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Natur" sheetId="7" state="visible" r:id="rId7"/>
    <sheet xmlns:r="http://schemas.openxmlformats.org/officeDocument/2006/relationships" name="Note 2 - Summary of Significant" sheetId="8" state="visible" r:id="rId8"/>
    <sheet xmlns:r="http://schemas.openxmlformats.org/officeDocument/2006/relationships" name="Note 3 - Loss Per Share" sheetId="9" state="visible" r:id="rId9"/>
    <sheet xmlns:r="http://schemas.openxmlformats.org/officeDocument/2006/relationships" name="Note 4 - Warrants" sheetId="10" state="visible" r:id="rId10"/>
    <sheet xmlns:r="http://schemas.openxmlformats.org/officeDocument/2006/relationships" name="Note 5 - Stockholders' Equity (" sheetId="11" state="visible" r:id="rId11"/>
    <sheet xmlns:r="http://schemas.openxmlformats.org/officeDocument/2006/relationships" name="Note 6 - Commitments and Contin" sheetId="12" state="visible" r:id="rId12"/>
    <sheet xmlns:r="http://schemas.openxmlformats.org/officeDocument/2006/relationships" name="Note 7 - Fair Value Measurement"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3 - Loss Per Share (Tables" sheetId="17" state="visible" r:id="rId17"/>
    <sheet xmlns:r="http://schemas.openxmlformats.org/officeDocument/2006/relationships" name="Note 4 - Warrants (Tables)" sheetId="18" state="visible" r:id="rId18"/>
    <sheet xmlns:r="http://schemas.openxmlformats.org/officeDocument/2006/relationships" name="Note 5 - Stockholders' Equity_2" sheetId="19" state="visible" r:id="rId19"/>
    <sheet xmlns:r="http://schemas.openxmlformats.org/officeDocument/2006/relationships" name="Note 7 - Fair Value Measureme_2" sheetId="20" state="visible" r:id="rId20"/>
    <sheet xmlns:r="http://schemas.openxmlformats.org/officeDocument/2006/relationships" name="Note 2 - Summary of Significa_3" sheetId="21" state="visible" r:id="rId21"/>
    <sheet xmlns:r="http://schemas.openxmlformats.org/officeDocument/2006/relationships" name="Note 2 - Summary of Significa_4" sheetId="22" state="visible" r:id="rId22"/>
    <sheet xmlns:r="http://schemas.openxmlformats.org/officeDocument/2006/relationships" name="Note 2 - Summary of Significa_5" sheetId="23" state="visible" r:id="rId23"/>
    <sheet xmlns:r="http://schemas.openxmlformats.org/officeDocument/2006/relationships" name="Note 3 - Loss Per Share (Detail" sheetId="24" state="visible" r:id="rId24"/>
    <sheet xmlns:r="http://schemas.openxmlformats.org/officeDocument/2006/relationships" name="Note 3 - Loss Per Share - Sched" sheetId="25" state="visible" r:id="rId25"/>
    <sheet xmlns:r="http://schemas.openxmlformats.org/officeDocument/2006/relationships" name="Note 3 - Loss Per Share - Antid" sheetId="26" state="visible" r:id="rId26"/>
    <sheet xmlns:r="http://schemas.openxmlformats.org/officeDocument/2006/relationships" name="Note 3 - Loss Per Share - Ant_2" sheetId="27" state="visible" r:id="rId27"/>
    <sheet xmlns:r="http://schemas.openxmlformats.org/officeDocument/2006/relationships" name="Note 4 - Warrants (Details Text" sheetId="28" state="visible" r:id="rId28"/>
    <sheet xmlns:r="http://schemas.openxmlformats.org/officeDocument/2006/relationships" name="Note 4 - Warrants - Warrants Ou" sheetId="29" state="visible" r:id="rId29"/>
    <sheet xmlns:r="http://schemas.openxmlformats.org/officeDocument/2006/relationships" name="Note 4 - Warrants - Summary of " sheetId="30" state="visible" r:id="rId30"/>
    <sheet xmlns:r="http://schemas.openxmlformats.org/officeDocument/2006/relationships" name="Note 5 - Stockholders' Equity_3" sheetId="31" state="visible" r:id="rId31"/>
    <sheet xmlns:r="http://schemas.openxmlformats.org/officeDocument/2006/relationships" name="Note 5 - Stockholders' Equity_4" sheetId="32" state="visible" r:id="rId32"/>
    <sheet xmlns:r="http://schemas.openxmlformats.org/officeDocument/2006/relationships" name="Note 5 - Stockholders' Equity, " sheetId="33" state="visible" r:id="rId33"/>
    <sheet xmlns:r="http://schemas.openxmlformats.org/officeDocument/2006/relationships" name="Note 5 - Stockholders' Equity_5" sheetId="34" state="visible" r:id="rId34"/>
    <sheet xmlns:r="http://schemas.openxmlformats.org/officeDocument/2006/relationships" name="Note 6 - Commitments and Cont_2" sheetId="35" state="visible" r:id="rId35"/>
    <sheet xmlns:r="http://schemas.openxmlformats.org/officeDocument/2006/relationships" name="Note 7 - Fair Value Measureme_3" sheetId="36" state="visible" r:id="rId36"/>
    <sheet xmlns:r="http://schemas.openxmlformats.org/officeDocument/2006/relationships" name="Note 7 - Fair Value Measureme_4" sheetId="37" state="visible" r:id="rId37"/>
    <sheet xmlns:r="http://schemas.openxmlformats.org/officeDocument/2006/relationships" name="Note 7 - Fair Value Measureme_5" sheetId="38" state="visible" r:id="rId38"/>
    <sheet xmlns:r="http://schemas.openxmlformats.org/officeDocument/2006/relationships" name="Note 7 - Fair Value Measureme_6" sheetId="39" state="visible" r:id="rId3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000_);(#,##0.000)"/>
    <numFmt numFmtId="169" formatCode="_(&quot;$ &quot;#,##0.000_);_(&quot;$ &quot;(#,##0.000)"/>
    <numFmt numFmtId="170" formatCode="#,##0.0_);(#,##0.0)"/>
    <numFmt numFmtId="171" formatCode="#,##0%_);(#,##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Document And Entity Information - shares</t>
        </is>
      </c>
      <c r="B1" s="2" t="inlineStr">
        <is>
          <t>6 Months Ended</t>
        </is>
      </c>
    </row>
    <row r="2">
      <c r="B2" s="2" t="inlineStr">
        <is>
          <t>Jun. 30, 2024</t>
        </is>
      </c>
      <c r="C2" s="2" t="inlineStr">
        <is>
          <t>Aug. 1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4</t>
        </is>
      </c>
      <c r="C8" s="4" t="inlineStr">
        <is>
          <t xml:space="preserve"> </t>
        </is>
      </c>
    </row>
    <row r="9">
      <c r="A9" s="4" t="inlineStr">
        <is>
          <t>Entity Registrant Name</t>
        </is>
      </c>
      <c r="B9" s="4" t="inlineStr">
        <is>
          <t>Reviva Pharmaceutical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06526</t>
        </is>
      </c>
      <c r="C11" s="4" t="inlineStr">
        <is>
          <t xml:space="preserve"> </t>
        </is>
      </c>
    </row>
    <row r="12">
      <c r="A12" s="4" t="inlineStr">
        <is>
          <t>Entity Address, Address Line One</t>
        </is>
      </c>
      <c r="B12" s="4" t="inlineStr">
        <is>
          <t>10080 N. Wolfe Road, Suite SW3-200</t>
        </is>
      </c>
      <c r="C12" s="4" t="inlineStr">
        <is>
          <t xml:space="preserve"> </t>
        </is>
      </c>
    </row>
    <row r="13">
      <c r="A13" s="4" t="inlineStr">
        <is>
          <t>Entity Address, City or Town</t>
        </is>
      </c>
      <c r="B13" s="4" t="inlineStr">
        <is>
          <t>Cupertin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1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01-8881</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9817294</v>
      </c>
    </row>
    <row r="25">
      <c r="A25" s="4" t="inlineStr">
        <is>
          <t>Entity Central Index Key</t>
        </is>
      </c>
      <c r="B25" s="4" t="inlineStr">
        <is>
          <t>00017429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RVPH</t>
        </is>
      </c>
      <c r="C33" s="4" t="inlineStr">
        <is>
          <t xml:space="preserve"> </t>
        </is>
      </c>
    </row>
    <row r="34">
      <c r="A34" s="4" t="inlineStr">
        <is>
          <t>Security Exchange Name</t>
        </is>
      </c>
      <c r="B34" s="4" t="inlineStr">
        <is>
          <t>NASDAQ</t>
        </is>
      </c>
      <c r="C34" s="4" t="inlineStr">
        <is>
          <t xml:space="preserve"> </t>
        </is>
      </c>
    </row>
    <row r="35">
      <c r="A35" s="4" t="inlineStr">
        <is>
          <t>Warran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one share of Common Stock</t>
        </is>
      </c>
      <c r="C37" s="4" t="inlineStr">
        <is>
          <t xml:space="preserve"> </t>
        </is>
      </c>
    </row>
    <row r="38">
      <c r="A38" s="4" t="inlineStr">
        <is>
          <t>Trading Symbol</t>
        </is>
      </c>
      <c r="B38" s="4" t="inlineStr">
        <is>
          <t>RVPH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Warrants</t>
        </is>
      </c>
      <c r="B1" s="2" t="inlineStr">
        <is>
          <t>6 Months Ended</t>
        </is>
      </c>
    </row>
    <row r="2">
      <c r="B2" s="2" t="inlineStr">
        <is>
          <t>Jun. 30, 2024</t>
        </is>
      </c>
    </row>
    <row r="3">
      <c r="A3" s="3" t="inlineStr">
        <is>
          <t>Notes to Financial Statements</t>
        </is>
      </c>
      <c r="B3" s="4" t="inlineStr">
        <is>
          <t xml:space="preserve"> </t>
        </is>
      </c>
    </row>
    <row r="4">
      <c r="A4" s="4" t="inlineStr">
        <is>
          <t>Warrants [Text Block]</t>
        </is>
      </c>
      <c r="B4" s="4" t="inlineStr">
        <is>
          <t>4. WARRANTS Warrant activity during the six months ended June 30, 2024, was as follows:
Number of Warrants
Weighted Average Exercise Price
Total Intrinsic Value
Weighted Average Remaining Contractual Life (in years)
Outstanding as of December 31, 2023 25,067,643 $ 6.03 $ 29,686,123 3.1
Issued 1,898,734 1.46 — 5.0
Outstanding as of June 30, 2024 26,966,377 $ 5.52 $ 2,519,822 2.8 May 2024 Registered Direct Offering On May 28, 2024, the Company entered into a securities purchase agreement (the "Purchase Agreement") pursuant to which the Company sold, in a registered direct offering (the “Offering”) priced at the market under Nasdaq rules which closed on May 29, 2024, an aggregate of (i) 1,898,734 shares of its common stock, and (ii) warrants (the “Warrants”) exercisable for an aggregate of up to 1,898,734 shares of its common stock. The public offering price for each share of common stock and accompanying Warrant to purchase one share of common stock was $1.58. The Warrants have a term of 5 years and expire on May 29, 2029. The net proceeds to the Company from the Offering were $2.8 million, after deducting placement offering costs, agent fees and expenses and other offering expenses payable by the Company, of $0.4 million. The Company evaluated the Warrants in accordance with the guidance at ASC 480, Distinguishing Liabilities from Equity Derivatives and Hedging The fair value of the Warrants was determined utilizing a Black-Scholes model, considering all relevant assumptions current at the date of issuance (i.e., Company stock price of $1.34, exercise price of $1.46, expected term of 5 years, volatility of 93%, risk-free interest rate of 4.6%, and expected dividend rate of 0%). Refer to Note 2 for further detail regarding how assumptions were determined. The grant date relative fair value of the Warrants was estimated to be approximately $1.1 million to additional paid-in capital in the condensed consolidated balance sheet as the warrants were determined to be equity classified, with the corresponding debit as an issuance cost of the related equity offering. Accounting for Warrant Modification In connection with the Offering, on May 28, 2024, the Company entered into a warrant amendment agreement with the purchaser party to the Purchase Agreement, pursuant to which the Company agreed to amend the purchaser’s existing warrants to purchase 1,365,854 shares of common stock at an exercise price of $5.00 per share issued in November 2023 (the “Existing Warrants”) in consideration for such purchaser party’s participation and purchase of approximately $3.0 million of securities in the Offering and the payment of $0.2 million to (i) lower the exercise price of the Existing Warrants to $1.455 per share and (ii) amend the expiration date of the Existing Warrants to five years following the closing of the Offering, effective upon the closing of the Offering on May 29, 2024. ASC Topic 480, Distinguishing Liabilities from Equity Derivatives and Hedging The following assumptions were used to value the modification of the warrants immediately before the modification and immediately after the modification:
Immediately before the modification
Immediately after the modification
Risk-free interest rate 4.70 % 4.60 %
Remaining expected term 4.5 5.0
Expected volatility 97.00 % 93.00 %
Stock price on valuation date $ 1.34 $ 1.34
Exercise price $ 5.00 $ 1.46
Expected dividend rate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Deficit), Stock Option Plans, and Stock-based Compensation</t>
        </is>
      </c>
      <c r="B1" s="2" t="inlineStr">
        <is>
          <t>6 Months Ended</t>
        </is>
      </c>
    </row>
    <row r="2">
      <c r="B2" s="2" t="inlineStr">
        <is>
          <t>Jun. 30, 2024</t>
        </is>
      </c>
    </row>
    <row r="3">
      <c r="A3" s="3" t="inlineStr">
        <is>
          <t>Notes to Financial Statements</t>
        </is>
      </c>
      <c r="B3" s="4" t="inlineStr">
        <is>
          <t xml:space="preserve"> </t>
        </is>
      </c>
    </row>
    <row r="4">
      <c r="A4" s="4" t="inlineStr">
        <is>
          <t>Share-Based Payment Arrangement [Text Block]</t>
        </is>
      </c>
      <c r="B4" s="4" t="inlineStr">
        <is>
          <t xml:space="preserve">5. STOCKHOLDERS' EQUITY (DEFICIT), STOCK OPTION PLANS, AND STOCK-BASED COMPENSATION Our authorized capital stock consists of:
•
115,000,000 shares of common stock, par value $0.0001 per share; and
•
10,000,000 shares of preferred stock, par value $0.0001 per share. As of June 30, 2024 there were 29,817,294 shares of our common stock outstanding, and no On May 28, 2024, the Company entered into the Purchase Agreement for the sale of shares of common stock and the warrants. Refer to Note 4, Warrants, for additional details. As of June 30, 2024, the Company has shares of common stock reserved for future issuance as follows:
Shares underlying outstanding warrants 24,751,368
Shares reserved for future issuance under the 2020 Equity Incentive Plan 3,871,121
Stock options outstanding 1,505,572
Total common stock reserved for future issuance 30,128,061 2006 and 2020 Equity Incentive Plans As of December 31, 2023, there were an aggregate of 1,004,263 shares of common stock available for issuance under the 2020 Equity Incentive Plan, subject to equitable adjustment in the event of stock splits and other capital changes (the “Share Reserve”). Following the December 31, 2023 balance sheet date, in accordance with the “evergreen” provision in our 2020 Equity Incentive Plan (the "Evergreen Provision"), an additional 2,791,856 shares were automatically made available for issuance on the first day of 2024, which represents 10% of the number of shares of the Company’s common stock outstanding on December 31, 2023. As a result, as of June 30, 2024, the Share Reserve available for future awards under the 2020 Equity Incentive Plan stood at 3,871,121 shares, after accounting for the above described 2024 Evergreen Increase and options forfeited in the first and second quarters of 2024. As of June 30, 2024, the Share Reserve related to previously issued and outstanding awards under the 2006 Equity Incentive Plan stood at 16,747. No new grants of awards are permitted under the 2006 Equity Incentive Plan. Stock-Based Compensation Expense The Company records stock-based compensation expense based on the fair value of stock options granted to employees, non-employee consultants and non-employee directors. During the three months ended June 30, 2024 and 2023, the Company recorded stock-based compensation expense of approximately $0.4 million and $2.6 million, respectively. During the six months ended June 30, 2024 and 2023, the Company recorded stock-based compensation expense of approximately $0.7 million and $2.7 million, respectively. As of June 30, 2024 the Company had unrecognized stock-based compensation expense of $2.4 million, which is expected to be recognized over a weighted-average period of 2.0 years. There were no options granted during the six months ended June 30, 2024. Activity under the stock plans for the six months ended June 30, 2024 is as follows:
Shares Available for Grant
Number of Options Outstanding
Weighted Average Exercise price per share
Weighted Average Remaining Contractual Term in Years
Aggregate Intrinsic Value
Balance, December 31, 2023 1,004,263 1,580,574 $ 6.51 9.11 $ 300,969
Expired 75,002 (75,002 ) 6.74
Evergreen plan increase 2,791,856
Balance, June 30, 2024 3,871,121 1,505,572 $ 6.49 8.61 $ 2,850
Options exercisable at June 30, 2024 915,196 $ 6.80 8.42 $ 2,492 For the three months ended June 30, 2024 and 2023, the amount of stock-based compensation expense included within research and development and general and administrative expenses was as follows:
Three months ended, June 30,
2024
2023
Research and development $ 184,883 $ 992,473
General and administrative 174,110 1,628,346
Total stock-based compensation expense $ 358,993 $ 2,620,819 For the six months ended June 30, 2024 and 2023, the amount of stock-based compensation expense included within research and development and general and administrative expenses was as follows:
Six months ended, June 30,
2024
2023
Research and development $ 379,779 $ 1,033,867
General and administrative 348,289 1,638,479
Total stock-based compensation expense $ 728,068 $ 2,672,3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6. COMMITMENTS AND CONTINGENCIES Clinical trials Since 2010, the Company has entered into multiple clinical trial agreements with medical institutions in the United States, Europe and Asia for the purpose of enrolling patients into various clinical trials. The agreements are substantially similar by trial and include a detailed listing of the clinical trial services for which the Company will pay, how much will be paid for each service, a set-up charge (if any), Investigational Review Board fees, contractual term, and other provisions. The clinical trial services provided by each site generally include the screening of prospective patients and, for those patients to be enrolled in the study, administration of the Company’s investigation drug according to the trial protocol, any required hospitalization, ancillary medical supplies, and 2-week patient follow-up. Further, each agreement requires the Company to indemnify each respective clinical site against any and all liability, loss, or damage it may suffer as a result of third-party claims; the Company maintains product liability insurance in conjunction with this indemnification. The agreements may be terminated upon 30 days’ written notice, subject to conditions of paying all liabilities incurred through the date of termination. Additionally, with each screened patient, the Company incurs expense with other entities engaged to provide independent review of patient medical records. As part of the Company's agreement with one of its clinical research organizations, the Company is required to maintain a 7% upfront float for fees related to expenses incurred in clinical studies. When the float has depleted to 15% (i.e. 85% of the float has been used) the Company will receive an invoice to replenish the float up to 7% of the remaining estimated budget for the studies. As of December 31, 2023 and June 30, 2024, the Company had no Indemnification From time to time, in its normal course of business, the Company may indemnify other parties, with whom it enters into contractual relationships, including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obligations due to the unique facts and circumstances that are likely to be involved in each particular claim and indemnification provision. Historically, there have been no such indemnification claims. The Company has also indemnified its directors and executive officers, to the extent legally permissible, against all liabilities reasonably incurred in connection with any action in which such individual may be involved by reason of such individual being or having been a director or executive officer. Operating Leases During the period covered by these condensed consolidated financial statements, the Company had two leases. The first was a twelve-month Litigation The Company is not currently a party to any material legal proceedings and is not aware of any pending or threatened claims. From time to time,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 xml:space="preserve">7. FAIR VALUE MEASUREMENTS The following tables provide a summary of the assets and liabilities that are required to be measured at fair value on a recurring basis and where they are classified within the fair value hierarchy as of June 30, 2024 and December 31, 2023:
June 30, 2024
Level 1
Level 2
Level 3
Total
Assets:
Money market funds (cash equivalents) $ 4,929,526 $ — $ — $ 4,929,526
Total assets measured and recorded at fair value $ 4,929,526 $ — $ — $ 4,929,526
Liabilities:
Warrant liabilities $ — $ — $ 150,205 $ 150,205
Total liabilities measured and recorded at fair value $ — $ — $ 150,205 $ 150,205
December 31, 2023
Level 1
Level 2
Level 3
Total
Assets:
Money market funds (cash equivalents) $ 22,211,820 $ — $ — $ 22,211,820
Total assets measured and recorded at fair value $ 22,211,820 $ — $ — $ 22,211,820
Liabilities:
Warrant liabilities $ — $ — $ 806,655 $ 806,655
Total liabilities measured and recorded at fair value $ — $ — $ 806,655 $ 806,655 The following table summarizes the changes in the fair value of the warrant liabilities measured at fair value on a recurring basis using significant unobservable inputs (Level 3):
Three Months Ended June 30,
Six Months Ended June 30,
2024
2023
2024
2023
Balance, beginning of period $ 350,478 $ 556,313 $ 806,655 $ 567,439
Change in fair value of warrant liabilities (200,273 ) 456,177 (656,450 ) 445,051
Balance, end of period $ 150,205 $ 1,012,490 $ 150,205 $ 1,012,490 In prior years, the Company issued warrants to purchase 556,313 shares of common stock in a private placement (the "Private Warrants") and classified the warrants as derivative liabilites, pursuant to ASC 815, as the warrants have an exercise price that is subject to potential adjustment, with subsequent changes in their fair values to be recognized in the condensed consolidated statement of operations at each reporting date. The Company calculated the fair value of the Private Warrants as of June 30, 2024 and December 31, 2023 as $150,205 and $806,655, respectively, using a Lattice model. The key inputs used in the Lattice calculation were the following:
June 30, 2024
December 31, 2023
Risk-free interest rate 4.92 % 4.25 %
Remaining expected term of Private warrants 1.46 1.96
Expected volatility (1) 144.50 % 89.00 %
Stock price on valuation date $ 1.28 $ 5.15
Exercise price $ 11.50 $ 11.50
Expected dividend rate — % —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ITEM 5. OTHER INFORMATION. Rule 10b5-1 Trading Arrangements and Non-Rule 10b5-1 Trading Arrangements During the fiscal quarter ended June 30, 2024, none </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unaudited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and six months ended June 30, 2024 are not necessarily indicative of the results that may be expected for the full year ending December 31, 2024. The unaudited condensed consolidated balance sheet as of December 31, 2023,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3, which were included in our annual report on Form 10-K, as filed with the Securities and Exchange Commission on April 15, 2024.</t>
        </is>
      </c>
    </row>
    <row r="5">
      <c r="A5" s="4" t="inlineStr">
        <is>
          <t>Reclassification, Comparability Adjustment [Policy Text Block]</t>
        </is>
      </c>
      <c r="B5" s="4" t="inlineStr">
        <is>
          <t>Reclassifications Certain amounts in the prior year’s consolidated financial statements, as of December 31, 2023 have been reclassified to conform to the current period's presentation. This involved disclosing separately, prepaid clinical trial costs from the prepaid expenses and other current assets balance, which were previously disclosed in the aggregate. This reclassification had no effect on the Company’s loss from operations, net loss, or net loss per share.</t>
        </is>
      </c>
    </row>
    <row r="6">
      <c r="A6" s="4" t="inlineStr">
        <is>
          <t>Consolidation, Policy [Policy Text Block]</t>
        </is>
      </c>
      <c r="B6" s="4" t="inlineStr">
        <is>
          <t>Principles of consolidation The accompanying condensed consolidated financial statements include the accounts of the Reviva Pharmaceuticals Holdings, Inc. and its wholly owned subsidiary Reviva Pharmaceuticals, India Pvt Ltd. The Company’s subsidiary’s functional currency is the U.S. dollar. The Company recognizes a foreign currency gain or loss each reporting period, on translation of its foreign subsidiary's financial information on consolidation. Any such foreign currency gain or loss is recognized as part of other expense, net, on the condensed consolidated statement of operations. The accompanying condensed consolidated financial statements have been prepared in accordance with accounting principles generally accepted in the United States of America. All transactions and balances between the parent and its subsidiary have been eliminated in consolidation.</t>
        </is>
      </c>
    </row>
    <row r="7">
      <c r="A7" s="4" t="inlineStr">
        <is>
          <t>Error Correction, Policy [Policy Text Block]</t>
        </is>
      </c>
      <c r="B7" s="4" t="inlineStr">
        <is>
          <t>Previously-disclosed restatement of previously reported interim condensed consolidated quarterly financial statements The interim consolidated financial statements include corrections to the three and six months ended June 30, 2023, which corrections were previously presented in the audited consolidated financial statements and notes thereto, including specifically Note 10, “ Quarterly Financial Data (Unaudited and Restated) As previously reported in Item 4.02(a) of the Company’s Current Report on Form 8-K as filed with the SEC on April 15, 2024, and in the Company’s 2023 Form 10-K, on April 12, 2024, the audit committee (the “audit committee”) of the board of directors of the Company, after meeting with management, concluded that the Company’s previously issued financial statements for the fiscal year ended December 31, 2022 included in the Company’s Annual Report on Form 10-K for the fiscal year ended December 31, 2022, the interim financial statements for the quarterly period ended September 30, 2022 included in its Quarterly Report on Form 10-Q, and each of the interim financial statements for the quarterly periods in fiscal 2023 included in its Quarterly Reports on Form 10-Q (cumulatively, the “Restatement Periods”) should be restated to correct historical errors related principally to the timing of recognition of the Company’s estimated accrual of certain research and development expenses. The need for the restatement arose out of the results of certain financial analysis the Company performed in the course of preparing its fiscal year-end 2023 consolidated financial statements. Principally, the Company completed a detailed lookback analysis to compare certain estimated accrued clinical trial expenses, specifically investigator fees, from one contract research organization to its actual clinical trial expenses that were incurred for the respective periods for that contract research organization during the Restatement Periods based on review of historical invoices. In the course of its analysis of the actual information gathered through the lookback process, the Company detected differences between the estimated accrued amounts of those clinical trial expenses and the actual expenses recorded due primarily to the Company’s failure to properly review and evaluate expenses incurred in those clinical trial contracts resulting in the Company not properly accruing for clinical trial expenses that were incurred but for which invoices were not yet received. In addition, the Company determined that an effective process for evaluating the completeness of the research and development expense accrual for investigator fees and related costs, for that contract research organization, was necessary. This included estimated patient site visits not yet reported, average site visit costs and average delay in site invoicing. This provides the Company with an effective estimate of the costs incurred as there can be a lag between receiving an invoice for the services provided from that contract research organization. Management and the audit committee of the Company’s board of directors concluded that, in the ordinary course of closing its financial books and records, the Company previously excluded certain clinical trial expenses and associated accruals from the appropriate periods as required under applicable accounting guidelines. Therefore, the Company misstated research and development expenses, and accrued clinical expenses for the three and six months ended June 30, 2023. As previously disclosed, the Company misstated research and development expenses and associated accrued liabilities during the Restatement Periods. Also as previously disclosed, the Company principally attributes the errors to a material weakness in its internal control activities due to a failure in the design and implementation of its controls to review clinical trial expenses, including the evaluation of the terms of clinical trial contracts. Specifically, the Company failed to properly review and evaluate progress of expenses incurred in clinical trial contracts resulting in the Company not properly accruing for clinical trial expenses that were incurred but for which invoices were not yet received. These material weaknesses were previously disclosed in Item II, Part 9A of the Company’s 2023 Form 10-K, and are disclosed in Part I, Item 4 of this Quarterly Report on Form 10-Q. The Company has commenced procedures to remediate the material weaknesses. However, these material weaknesses will not be considered remediated until the applicable remedial actions have been fully implemented and the Company has concluded that these controls are operating effectively for a sufficient period of time. These condensed consolidated financial statements and the corresponding discussion included in Part I, Item 2, Management’s Discussion and Analysis of Financial Condition and Results of Operations, are reflective of the restatement adjustments for the three and six months ended June 30, 2023, as previously presented in Note 10 to the Company’s consolidated financial statements included in the 2023 Form 10-K. As previously disclosed in Note 10, “Quarterly Financial Data (Unaudited and Restated)”, to the Consolidated Financial Statements included in the Company’s 2023 Form 10-K, the restated line items of the consolidated statement operations for three and six months ended June 30, 2023 are as follows:
Originally Reported
Adjustment
Restated
Three Months Ended June 30, 2023
Three Months Ended June 30, 2023
Three Months Ended June 30, 2023
Research and development $ 8,991,250 $ (734,914 ) $ 8,256,336
Total operating expenses 12,070,551 (734,914 ) 11,335,637
Loss from operations (12,070,551 ) 734,914 (11,335,637 )
Net loss (12,442,862 ) 734,914 (11,707,948 )
Basic and diluted $ (0.55 ) $ 0.03 $ (0.52 )
Originally Reported
Adjustment
Restated
Six Months Ended June 30, 2023
Six Months Ended June 30, 2023
Six Months Ended June 30, 2023
Research and development $ 14,226,249 $ (485,768 ) $ 13,740,481
Total operating expenses 18,806,104 (485,768 ) 18,320,336
Loss from operations (18,806,104 ) 485,768 (18,320,336 )
Net loss (19,045,405 ) 485,768 (18,559,637 )
Basic and diluted $ (0.86 ) $ 0.02 $ (0.84 ) While the adjustments changed net loss, and accrued expenses and other current liabilities line items in the condensed consolidated cash flow statement, they did not have an impact on total net cash used in operating activities. Further, there was no impact on cash flows from investing or cash flows from financing activities. As previously disclosed in Note 10, “Quarterly Financial Data (Unaudited and Restated)”, to the Consolidated Financial Statements included in the Company’s 2023 Form 10-K, the restated line items of the consolidated cash flow statement for the six months ended June 30, 2023 are as follows:
Originally Reported
Adjustment
Restated
Six Months Ended June 30, 2023
Six Months Ended June 30, 2023
Six Months Ended June 30, 2023
Cash flows from operating activities
Net loss $ (19,045,405 ) $ 485,768 $ (18,559,637 )
Adjustments to reconcile net loss to net cash used in operating activities
Changes in operating assets and liabilities
Accrued expenses and other current liabilities 3,817,989 (485,768 ) 3,332,221
Net cash used in operating activities $ (13,268,624 ) $ — $ (13,268,624 )</t>
        </is>
      </c>
    </row>
    <row r="8">
      <c r="A8" s="4" t="inlineStr">
        <is>
          <t>Going Concern [Policy Text Block]</t>
        </is>
      </c>
      <c r="B8" s="4" t="inlineStr">
        <is>
          <t>Liquidity and going concern The Company has incurred losses since inception and as of June 30, 2024 the Company had a working capital deficit of approximately $6.7 million, an accumulated deficit of $149.6 million and cash and cash equivalents on hand of approximately $6.2 million. The Company’s net loss for the three months ended June 30, 2024 and 2023, was approximately $7.9 million and $11.7 million, respectively. The Company's net loss for the for the six months ended June 30, 2024 and 2023, was approximately $15.3 million and $18.6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t has adequate cash on hand to cover anticipated outlays into the third quarter of fiscal year 2024, but will need additional fundraising activities and cash on hand during the third quarter of fiscal year 2024.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The Company will seek to fund its operations through public or private equity or debt financings or other sources, which may include collaborations with third parties. In May 2024 the Company raised capital through a registered financial offering (Note 4).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circumstances raise substantial doubt about the Company’s ability to continue as a going concern within one year after the date that the financial statements are issued.</t>
        </is>
      </c>
    </row>
    <row r="9">
      <c r="A9" s="4" t="inlineStr">
        <is>
          <t>Use of Estimates, Policy [Policy Text Block]</t>
        </is>
      </c>
      <c r="B9"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accounting for clinical trial costs, assumptions used to calculate the fair value of stock-based compensation, assumptions used to calculate the fair value of warrants, deferred taxes, and related valuation allowances. Actual results could differ materially from such estimates under different assumptions or circumstances.</t>
        </is>
      </c>
    </row>
    <row r="10">
      <c r="A10" s="4" t="inlineStr">
        <is>
          <t>Concentration Risk, Credit Risk, Policy [Policy Text Block]</t>
        </is>
      </c>
      <c r="B10" s="4" t="inlineStr">
        <is>
          <t>Concentration of credit risk and other risks and uncertainties Financial instruments that potentially subject the Company to a concentration of credit risk consist of cash and cash equivalents. Substantially, all the Company’s cash and cash equivalents are held in demand deposit and money market funds at three financial institutions. Deposits in financial institutions may, from time to time, exceed federally insured limits. Amounts held in demand deposit in excess of federally insured limits, totaled $915,028 and $786,971 as of June 30, 2024 and December 31, 2023, respectively.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s operating results may be materially affected by the foregoing factors.</t>
        </is>
      </c>
    </row>
    <row r="11">
      <c r="A11" s="4" t="inlineStr">
        <is>
          <t>Cash and Cash Equivalents, Policy [Policy Text Block]</t>
        </is>
      </c>
      <c r="B11" s="4" t="inlineStr">
        <is>
          <t xml:space="preserve">Cash and cash equivalents As of June 30, 2024, and December 31, 2023, the Company’s cash was maintained in demand deposit forms at three financial institutions. The Company considers any highly liquid investments, such as money market funds, with an original maturity of three months or less to be cash and cash equivalents. The components of cash and cash equivalents were as follows:
As of June 30, 2024
As of December 31, 2023
Cash on deposit $ 1,251,654 $ 1,155,636
Money market funds (cash equivalents) 4,926,526 22,211,820
Cash and cash equivalents $ 6,178,180 $ 23,367,456 </t>
        </is>
      </c>
    </row>
    <row r="12">
      <c r="A12" s="4" t="inlineStr">
        <is>
          <t>Fair Value of Financial Instruments, Policy [Policy Text Block]</t>
        </is>
      </c>
      <c r="B12" s="4" t="inlineStr">
        <is>
          <t>Fair Value Measurements Accounting Standards Codification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all warrants, excluding the private-placement warrants (see Note 7), the Company utilizes the Black-Scholes model using assumptions regarding volatility of the Company's common share price, expected term of the warrants, expected divided rate, and risk-free interest rates. In determining the fair value of the private placement warrants, the Company utilizes a Lattice model using assumptions regarding volatility implied by public warrant market price, expected term of the warrants, expected dividend rate, and risk-free interest rates. Due to their short maturities, the carrying amounts for cash and cash equivalents, prepaid clinical trial costs, prepaid expenses and other current assets, accounts payable, accrued clinical expenses, accrued compensation, short-term debt, and other accrued liabilities approximate their fair value.</t>
        </is>
      </c>
    </row>
    <row r="13">
      <c r="A13" s="4" t="inlineStr">
        <is>
          <t>Debt, Policy [Policy Text Block]</t>
        </is>
      </c>
      <c r="B13" s="4" t="inlineStr">
        <is>
          <t>Short-term debt In January 2024, the Company obtained financing for certain Director and Officer liability insurance policy premiums. The governing agreement assigns the lender a first priority lien on and security interest in the financed policies and any additional premium required in the financed policies. The total premiums, taxes, and fees financed was $518,750, of which of which a principal of $415,000 was financed after accounting for the up-front payment made. The financing arrangement has an annual percentage interest rate of 7.99% and a term of 12 months, with payments, inclusive of interest, payable on a monthly basis.</t>
        </is>
      </c>
    </row>
    <row r="14">
      <c r="A14" s="4" t="inlineStr">
        <is>
          <t>New Accounting Pronouncements, Policy [Policy Text Block]</t>
        </is>
      </c>
      <c r="B14" s="4" t="inlineStr">
        <is>
          <t>New accounting pronouncements not yet adopted In November 2023, the FASB issued Accounting Standards Update ("ASU") 2023-07, Segment Reporting (Topic 280), Improvements to Reportable Segment Disclosures In December 2023, the FASB issued ASU 2023-09, Income Taxes Improvements to Income Tax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nd Basis of Presentation (Tables)</t>
        </is>
      </c>
      <c r="B1" s="2" t="inlineStr">
        <is>
          <t>6 Months Ended</t>
        </is>
      </c>
    </row>
    <row r="2">
      <c r="B2" s="2" t="inlineStr">
        <is>
          <t>Jun. 30, 2024</t>
        </is>
      </c>
    </row>
    <row r="3">
      <c r="A3" s="3" t="inlineStr">
        <is>
          <t>Notes Tables</t>
        </is>
      </c>
      <c r="B3" s="4" t="inlineStr">
        <is>
          <t xml:space="preserve"> </t>
        </is>
      </c>
    </row>
    <row r="4">
      <c r="A4" s="4" t="inlineStr">
        <is>
          <t>Schedule of Error Corrections and Prior Period Adjustments [Table Text Block]</t>
        </is>
      </c>
      <c r="B4" s="4" t="inlineStr">
        <is>
          <t>Originally Reported
Adjustment
Restated
Three Months Ended June 30, 2023
Three Months Ended June 30, 2023
Three Months Ended June 30, 2023
Research and development $ 8,991,250 $ (734,914 ) $ 8,256,336
Total operating expenses 12,070,551 (734,914 ) 11,335,637
Loss from operations (12,070,551 ) 734,914 (11,335,637 )
Net loss (12,442,862 ) 734,914 (11,707,948 )
Basic and diluted $ (0.55 ) $ 0.03 $ (0.52 )
Originally Reported
Adjustment
Restated
Six Months Ended June 30, 2023
Six Months Ended June 30, 2023
Six Months Ended June 30, 2023
Research and development $ 14,226,249 $ (485,768 ) $ 13,740,481
Total operating expenses 18,806,104 (485,768 ) 18,320,336
Loss from operations (18,806,104 ) 485,768 (18,320,336 )
Net loss (19,045,405 ) 485,768 (18,559,637 )
Basic and diluted $ (0.86 ) $ 0.02 $ (0.84 )
Originally Reported
Adjustment
Restated
Six Months Ended June 30, 2023
Six Months Ended June 30, 2023
Six Months Ended June 30, 2023
Cash flows from operating activities
Net loss $ (19,045,405 ) $ 485,768 $ (18,559,637 )
Adjustments to reconcile net loss to net cash used in operating activities
Changes in operating assets and liabilities
Accrued expenses and other current liabilities 3,817,989 (485,768 ) 3,332,221
Net cash used in operating activities $ (13,268,624 ) $ — $ (13,268,624 )</t>
        </is>
      </c>
    </row>
    <row r="5">
      <c r="A5" s="4" t="inlineStr">
        <is>
          <t>Schedule of Cash and Cash Equivalents [Table Text Block]</t>
        </is>
      </c>
      <c r="B5" s="4" t="inlineStr">
        <is>
          <t xml:space="preserve">As of June 30, 2024
As of December 31, 2023
Cash on deposit $ 1,251,654 $ 1,155,636
Money market funds (cash equivalents) 4,926,526 22,211,820
Cash and cash equivalents $ 6,178,180 $ 23,367,4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Loss Per Share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4
2023 (as restated)
2024
2023 (as restated)
Numerator:
Net loss $ (7,859,919 ) $ (11,707,948 ) $ (15,293,527 ) $ (18,559,637 )
Denominator:
Weighted-average common shares outstanding – basic and diluted 30,555,012 22,434,781 30,221,168 22,135,850
Net loss per share – basic and diluted $ (0.26 ) $ (0.52 ) $ (0.51 ) $ (0.84 )</t>
        </is>
      </c>
    </row>
    <row r="5">
      <c r="A5" s="4" t="inlineStr">
        <is>
          <t>Schedule of Antidilutive Securities Excluded from Computation of Earnings Per Share [Table Text Block]</t>
        </is>
      </c>
      <c r="B5" s="4" t="inlineStr">
        <is>
          <t xml:space="preserve">Three Months Ended June 30,
Six Months Ended June 30,
2024
2023
2024
2023
Shares issuable upon exercise of stock options 1,505,572 1,547,774 1,505,572 1,547,774
Shares issuable upon exercise of warrants to purchase common stock (excluding warrants that are exercisable for $0.0001 per warrant) 22,782,603 15,030,209 22,782,603 15,030,209
Shares contingently issuable for earnout — 1,000,000 — 1,000,000
24,288,175 17,577,983 24,288,175 17,577,9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Note 4 - Warrants (Tables)</t>
        </is>
      </c>
      <c r="B1" s="2" t="inlineStr">
        <is>
          <t>6 Months Ended</t>
        </is>
      </c>
    </row>
    <row r="2">
      <c r="B2" s="2" t="inlineStr">
        <is>
          <t>Jun. 30,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Weighted Average Exercise Price
Total Intrinsic Value
Weighted Average Remaining Contractual Life (in years)
Outstanding as of December 31, 2023 25,067,643 $ 6.03 $ 29,686,123 3.1
Issued 1,898,734 1.46 — 5.0
Outstanding as of June 30, 2024 26,966,377 $ 5.52 $ 2,519,822 2.8 </t>
        </is>
      </c>
    </row>
    <row r="5">
      <c r="A5" s="4" t="inlineStr">
        <is>
          <t>Fair Value Measurement Inputs and Valuation Techniques [Table Text Block]</t>
        </is>
      </c>
      <c r="B5" s="4" t="inlineStr">
        <is>
          <t>June 30, 2024
December 31, 2023
Risk-free interest rate 4.92 % 4.25 %
Remaining expected term of Private warrants 1.46 1.96
Expected volatility (1) 144.50 % 89.00 %
Stock price on valuation date $ 1.28 $ 5.15
Exercise price $ 11.50 $ 11.50
Expected dividend rate — % — %</t>
        </is>
      </c>
    </row>
    <row r="6">
      <c r="A6" s="4" t="inlineStr">
        <is>
          <t>Existing Warrants [Member]</t>
        </is>
      </c>
      <c r="B6" s="4" t="inlineStr">
        <is>
          <t xml:space="preserve"> </t>
        </is>
      </c>
    </row>
    <row r="7">
      <c r="A7" s="3" t="inlineStr">
        <is>
          <t>Notes Tables</t>
        </is>
      </c>
      <c r="B7" s="4" t="inlineStr">
        <is>
          <t xml:space="preserve"> </t>
        </is>
      </c>
    </row>
    <row r="8">
      <c r="A8" s="4" t="inlineStr">
        <is>
          <t>Fair Value Measurement Inputs and Valuation Techniques [Table Text Block]</t>
        </is>
      </c>
      <c r="B8" s="4" t="inlineStr">
        <is>
          <t>Immediately before the modification
Immediately after the modification
Risk-free interest rate 4.70 % 4.60 %
Remaining expected term 4.5 5.0
Expected volatility 97.00 % 93.00 %
Stock price on valuation date $ 1.34 $ 1.34
Exercise price $ 5.00 $ 1.46
Expected dividend rate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Deficit), Stock Option Plans, and Stock-based Compensation (Tables)</t>
        </is>
      </c>
      <c r="B1" s="2" t="inlineStr">
        <is>
          <t>6 Months Ended</t>
        </is>
      </c>
    </row>
    <row r="2">
      <c r="B2" s="2" t="inlineStr">
        <is>
          <t>Jun. 30, 2024</t>
        </is>
      </c>
    </row>
    <row r="3">
      <c r="A3" s="3" t="inlineStr">
        <is>
          <t>Notes Tables</t>
        </is>
      </c>
      <c r="B3" s="4" t="inlineStr">
        <is>
          <t xml:space="preserve"> </t>
        </is>
      </c>
    </row>
    <row r="4">
      <c r="A4" s="4" t="inlineStr">
        <is>
          <t>Common Stock, Capital Shares Reserved for Future Issuance [Table Text Block]</t>
        </is>
      </c>
      <c r="B4" s="4" t="inlineStr">
        <is>
          <t xml:space="preserve">Shares underlying outstanding warrants 24,751,368
Shares reserved for future issuance under the 2020 Equity Incentive Plan 3,871,121
Stock options outstanding 1,505,572
Total common stock reserved for future issuance 30,128,061 </t>
        </is>
      </c>
    </row>
    <row r="5">
      <c r="A5" s="4" t="inlineStr">
        <is>
          <t>Share-Based Payment Arrangement, Option, Activity [Table Text Block]</t>
        </is>
      </c>
      <c r="B5" s="4" t="inlineStr">
        <is>
          <t xml:space="preserve">Shares Available for Grant
Number of Options Outstanding
Weighted Average Exercise price per share
Weighted Average Remaining Contractual Term in Years
Aggregate Intrinsic Value
Balance, December 31, 2023 1,004,263 1,580,574 $ 6.51 9.11 $ 300,969
Expired 75,002 (75,002 ) 6.74
Evergreen plan increase 2,791,856
Balance, June 30, 2024 3,871,121 1,505,572 $ 6.49 8.61 $ 2,850
Options exercisable at June 30, 2024 915,196 $ 6.80 8.42 $ 2,492 </t>
        </is>
      </c>
    </row>
    <row r="6">
      <c r="A6" s="4" t="inlineStr">
        <is>
          <t>Share-Based Payment Arrangement, Expensed and Capitalized, Amount [Table Text Block]</t>
        </is>
      </c>
      <c r="B6" s="4" t="inlineStr">
        <is>
          <t xml:space="preserve">Three months ended, June 30,
2024
2023
Research and development $ 184,883 $ 992,473
General and administrative 174,110 1,628,346
Total stock-based compensation expense $ 358,993 $ 2,620,819
Six months ended, June 30,
2024
2023
Research and development $ 379,779 $ 1,033,867
General and administrative 348,289 1,638,479
Total stock-based compensation expense $ 728,068 $ 2,672,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6178180</v>
      </c>
      <c r="C3" s="6" t="n">
        <v>23367456</v>
      </c>
    </row>
    <row r="4">
      <c r="A4" s="4" t="inlineStr">
        <is>
          <t>Prepaid clinical trial costs</t>
        </is>
      </c>
      <c r="B4" s="5" t="n">
        <v>528947</v>
      </c>
      <c r="C4" s="5" t="n">
        <v>78295</v>
      </c>
    </row>
    <row r="5">
      <c r="A5" s="4" t="inlineStr">
        <is>
          <t>Prepaid expenses and other current assets</t>
        </is>
      </c>
      <c r="B5" s="5" t="n">
        <v>525826</v>
      </c>
      <c r="C5" s="5" t="n">
        <v>254637</v>
      </c>
    </row>
    <row r="6">
      <c r="A6" s="4" t="inlineStr">
        <is>
          <t>Total current assets</t>
        </is>
      </c>
      <c r="B6" s="5" t="n">
        <v>7232953</v>
      </c>
      <c r="C6" s="5" t="n">
        <v>23700388</v>
      </c>
    </row>
    <row r="7">
      <c r="A7" s="4" t="inlineStr">
        <is>
          <t>Non-current prepaid clinical trial costs</t>
        </is>
      </c>
      <c r="B7" s="5" t="n">
        <v>819721</v>
      </c>
      <c r="C7" s="5" t="n">
        <v>0</v>
      </c>
    </row>
    <row r="8">
      <c r="A8" s="4" t="inlineStr">
        <is>
          <t>Total Assets</t>
        </is>
      </c>
      <c r="B8" s="5" t="n">
        <v>8052674</v>
      </c>
      <c r="C8" s="5" t="n">
        <v>23700388</v>
      </c>
    </row>
    <row r="9">
      <c r="A9" s="3" t="inlineStr">
        <is>
          <t>Liabilities</t>
        </is>
      </c>
      <c r="B9" s="4" t="inlineStr">
        <is>
          <t xml:space="preserve"> </t>
        </is>
      </c>
      <c r="C9" s="4" t="inlineStr">
        <is>
          <t xml:space="preserve"> </t>
        </is>
      </c>
    </row>
    <row r="10">
      <c r="A10" s="4" t="inlineStr">
        <is>
          <t>Short-term debt</t>
        </is>
      </c>
      <c r="B10" s="5" t="n">
        <v>207500</v>
      </c>
      <c r="C10" s="5" t="n">
        <v>0</v>
      </c>
    </row>
    <row r="11">
      <c r="A11" s="4" t="inlineStr">
        <is>
          <t>Accounts payable</t>
        </is>
      </c>
      <c r="B11" s="5" t="n">
        <v>4693360</v>
      </c>
      <c r="C11" s="5" t="n">
        <v>3849108</v>
      </c>
    </row>
    <row r="12">
      <c r="A12" s="4" t="inlineStr">
        <is>
          <t>Accrued clinical expenses</t>
        </is>
      </c>
      <c r="B12" s="5" t="n">
        <v>7301782</v>
      </c>
      <c r="C12" s="5" t="n">
        <v>11966812</v>
      </c>
    </row>
    <row r="13">
      <c r="A13" s="4" t="inlineStr">
        <is>
          <t>Accrued compensation</t>
        </is>
      </c>
      <c r="B13" s="5" t="n">
        <v>1295978</v>
      </c>
      <c r="C13" s="5" t="n">
        <v>958607</v>
      </c>
    </row>
    <row r="14">
      <c r="A14" s="4" t="inlineStr">
        <is>
          <t>Other accrued liabilities</t>
        </is>
      </c>
      <c r="B14" s="5" t="n">
        <v>445371</v>
      </c>
      <c r="C14" s="5" t="n">
        <v>400490</v>
      </c>
    </row>
    <row r="15">
      <c r="A15" s="4" t="inlineStr">
        <is>
          <t>Total current liabilities</t>
        </is>
      </c>
      <c r="B15" s="5" t="n">
        <v>13943991</v>
      </c>
      <c r="C15" s="5" t="n">
        <v>17175017</v>
      </c>
    </row>
    <row r="16">
      <c r="A16" s="4" t="inlineStr">
        <is>
          <t>Warrant liabilities</t>
        </is>
      </c>
      <c r="B16" s="5" t="n">
        <v>150205</v>
      </c>
      <c r="C16" s="5" t="n">
        <v>806655</v>
      </c>
    </row>
    <row r="17">
      <c r="A17" s="4" t="inlineStr">
        <is>
          <t>Total Liabilities</t>
        </is>
      </c>
      <c r="B17" s="5" t="n">
        <v>14094196</v>
      </c>
      <c r="C17" s="5" t="n">
        <v>17981672</v>
      </c>
    </row>
    <row r="18">
      <c r="A18" s="3" t="inlineStr">
        <is>
          <t>Stockholders' Equity (Deficit)</t>
        </is>
      </c>
      <c r="B18" s="4" t="inlineStr">
        <is>
          <t xml:space="preserve"> </t>
        </is>
      </c>
      <c r="C18" s="4" t="inlineStr">
        <is>
          <t xml:space="preserve"> </t>
        </is>
      </c>
    </row>
    <row r="19">
      <c r="A19" s="4" t="inlineStr">
        <is>
          <t>Common stock, par value of $0.0001; 115,000,000 shares authorized; 29,817,294 and 27,918,560 shares issued and outstanding as of June 30, 2024 and December 31, 2023, respectively</t>
        </is>
      </c>
      <c r="B19" s="5" t="n">
        <v>2982</v>
      </c>
      <c r="C19" s="5" t="n">
        <v>2792</v>
      </c>
    </row>
    <row r="20">
      <c r="A20" s="4" t="inlineStr">
        <is>
          <t>Preferred Stock, par value of $0.0001; 10,000,000 shares authorized; 0 shares issued and outstanding as of June 30, 2024 and December 31, 2023</t>
        </is>
      </c>
      <c r="B20" s="5" t="n">
        <v>0</v>
      </c>
      <c r="C20" s="5" t="n">
        <v>0</v>
      </c>
    </row>
    <row r="21">
      <c r="A21" s="4" t="inlineStr">
        <is>
          <t>Additional paid-in capital</t>
        </is>
      </c>
      <c r="B21" s="5" t="n">
        <v>143603271</v>
      </c>
      <c r="C21" s="5" t="n">
        <v>140070172</v>
      </c>
    </row>
    <row r="22">
      <c r="A22" s="4" t="inlineStr">
        <is>
          <t>Accumulated deficit</t>
        </is>
      </c>
      <c r="B22" s="5" t="n">
        <v>-149647775</v>
      </c>
      <c r="C22" s="5" t="n">
        <v>-134354248</v>
      </c>
    </row>
    <row r="23">
      <c r="A23" s="4" t="inlineStr">
        <is>
          <t>Total stockholders' equity (deficit)</t>
        </is>
      </c>
      <c r="B23" s="5" t="n">
        <v>-6041522</v>
      </c>
      <c r="C23" s="5" t="n">
        <v>5718716</v>
      </c>
    </row>
    <row r="24">
      <c r="A24" s="4" t="inlineStr">
        <is>
          <t>Total Liabilities and Stockholders' Equity (Deficit)</t>
        </is>
      </c>
      <c r="B24" s="6" t="n">
        <v>8052674</v>
      </c>
      <c r="C24" s="6" t="n">
        <v>23700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6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Level 1
Level 2
Level 3
Total
Assets:
Money market funds (cash equivalents) $ 4,929,526 $ — $ — $ 4,929,526
Total assets measured and recorded at fair value $ 4,929,526 $ — $ — $ 4,929,526
Liabilities:
Warrant liabilities $ — $ — $ 150,205 $ 150,205
Total liabilities measured and recorded at fair value $ — $ — $ 150,205 $ 150,205
December 31, 2023
Level 1
Level 2
Level 3
Total
Assets:
Money market funds (cash equivalents) $ 22,211,820 $ — $ — $ 22,211,820
Total assets measured and recorded at fair value $ 22,211,820 $ — $ — $ 22,211,820
Liabilities:
Warrant liabilities $ — $ — $ 806,655 $ 806,655
Total liabilities measured and recorded at fair value $ — $ — $ 806,655 $ 806,655 </t>
        </is>
      </c>
    </row>
    <row r="5">
      <c r="A5" s="4" t="inlineStr">
        <is>
          <t>Fair Value, Liabilities Measured on Recurring Basis, Unobservable Input Reconciliation [Table Text Block]</t>
        </is>
      </c>
      <c r="B5" s="4" t="inlineStr">
        <is>
          <t xml:space="preserve">Three Months Ended June 30,
Six Months Ended June 30,
2024
2023
2024
2023
Balance, beginning of period $ 350,478 $ 556,313 $ 806,655 $ 567,439
Change in fair value of warrant liabilities (200,273 ) 456,177 (656,450 ) 445,051
Balance, end of period $ 150,205 $ 1,012,490 $ 150,205 $ 1,012,490 </t>
        </is>
      </c>
    </row>
    <row r="6">
      <c r="A6" s="4" t="inlineStr">
        <is>
          <t>Fair Value Measurement Inputs and Valuation Techniques [Table Text Block]</t>
        </is>
      </c>
      <c r="B6" s="4" t="inlineStr">
        <is>
          <t>June 30, 2024
December 31, 2023
Risk-free interest rate 4.92 % 4.25 %
Remaining expected term of Private warrants 1.46 1.96
Expected volatility (1) 144.50 % 89.00 %
Stock price on valuation date $ 1.28 $ 5.15
Exercise price $ 11.50 $ 11.50
Expected dividend rat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and Basis of Presentation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Working Capital</t>
        </is>
      </c>
      <c r="B3" s="6" t="n">
        <v>6700000</v>
      </c>
      <c r="C3" s="4" t="inlineStr">
        <is>
          <t xml:space="preserve"> </t>
        </is>
      </c>
      <c r="D3" s="6" t="n">
        <v>6700000</v>
      </c>
      <c r="E3" s="4" t="inlineStr">
        <is>
          <t xml:space="preserve"> </t>
        </is>
      </c>
      <c r="F3" s="4" t="inlineStr">
        <is>
          <t xml:space="preserve"> </t>
        </is>
      </c>
    </row>
    <row r="4">
      <c r="A4" s="4" t="inlineStr">
        <is>
          <t>Retained Earnings (Accumulated Deficit)</t>
        </is>
      </c>
      <c r="B4" s="5" t="n">
        <v>-149647775</v>
      </c>
      <c r="C4" s="4" t="inlineStr">
        <is>
          <t xml:space="preserve"> </t>
        </is>
      </c>
      <c r="D4" s="5" t="n">
        <v>-149647775</v>
      </c>
      <c r="E4" s="4" t="inlineStr">
        <is>
          <t xml:space="preserve"> </t>
        </is>
      </c>
      <c r="F4" s="6" t="n">
        <v>-134354248</v>
      </c>
    </row>
    <row r="5">
      <c r="A5" s="4" t="inlineStr">
        <is>
          <t>Cash</t>
        </is>
      </c>
      <c r="B5" s="5" t="n">
        <v>6200000</v>
      </c>
      <c r="C5" s="4" t="inlineStr">
        <is>
          <t xml:space="preserve"> </t>
        </is>
      </c>
      <c r="D5" s="5" t="n">
        <v>6200000</v>
      </c>
      <c r="E5" s="4" t="inlineStr">
        <is>
          <t xml:space="preserve"> </t>
        </is>
      </c>
      <c r="F5" s="4" t="inlineStr">
        <is>
          <t xml:space="preserve"> </t>
        </is>
      </c>
    </row>
    <row r="6">
      <c r="A6" s="4" t="inlineStr">
        <is>
          <t>Net Income (Loss) Attributable to Parent</t>
        </is>
      </c>
      <c r="B6" s="5" t="n">
        <v>-7859919</v>
      </c>
      <c r="C6" s="6" t="n">
        <v>-11707948</v>
      </c>
      <c r="D6" s="5" t="n">
        <v>-15293527</v>
      </c>
      <c r="E6" s="6" t="n">
        <v>-18559637</v>
      </c>
      <c r="F6" s="4" t="inlineStr">
        <is>
          <t xml:space="preserve"> </t>
        </is>
      </c>
    </row>
    <row r="7">
      <c r="A7" s="4" t="inlineStr">
        <is>
          <t>Cash, Uninsured Amount</t>
        </is>
      </c>
      <c r="B7" s="5" t="n">
        <v>915028</v>
      </c>
      <c r="C7" s="4" t="inlineStr">
        <is>
          <t xml:space="preserve"> </t>
        </is>
      </c>
      <c r="D7" s="5" t="n">
        <v>915028</v>
      </c>
      <c r="E7" s="4" t="inlineStr">
        <is>
          <t xml:space="preserve"> </t>
        </is>
      </c>
      <c r="F7" s="6" t="n">
        <v>786971</v>
      </c>
    </row>
    <row r="8">
      <c r="A8" s="4" t="inlineStr">
        <is>
          <t>Proceeds from Short-Term Debt</t>
        </is>
      </c>
      <c r="B8" s="4" t="inlineStr">
        <is>
          <t xml:space="preserve"> </t>
        </is>
      </c>
      <c r="C8" s="4" t="inlineStr">
        <is>
          <t xml:space="preserve"> </t>
        </is>
      </c>
      <c r="D8" s="5" t="n">
        <v>415000</v>
      </c>
      <c r="E8" s="6" t="n">
        <v>667500</v>
      </c>
      <c r="F8" s="4" t="inlineStr">
        <is>
          <t xml:space="preserve"> </t>
        </is>
      </c>
    </row>
    <row r="9">
      <c r="A9" s="4" t="inlineStr">
        <is>
          <t>Financing for Liability Insurance Policy Premium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6" t="n">
        <v>518750</v>
      </c>
      <c r="C10" s="4" t="inlineStr">
        <is>
          <t xml:space="preserve"> </t>
        </is>
      </c>
      <c r="D10" s="5" t="n">
        <v>518750</v>
      </c>
      <c r="E10" s="4" t="inlineStr">
        <is>
          <t xml:space="preserve"> </t>
        </is>
      </c>
      <c r="F10" s="4" t="inlineStr">
        <is>
          <t xml:space="preserve"> </t>
        </is>
      </c>
    </row>
    <row r="11">
      <c r="A11" s="4" t="inlineStr">
        <is>
          <t>Proceeds from Short-Term Debt</t>
        </is>
      </c>
      <c r="B11" s="4" t="inlineStr">
        <is>
          <t xml:space="preserve"> </t>
        </is>
      </c>
      <c r="C11" s="4" t="inlineStr">
        <is>
          <t xml:space="preserve"> </t>
        </is>
      </c>
      <c r="D11" s="6" t="n">
        <v>415000</v>
      </c>
      <c r="E11" s="4" t="inlineStr">
        <is>
          <t xml:space="preserve"> </t>
        </is>
      </c>
      <c r="F11" s="4" t="inlineStr">
        <is>
          <t xml:space="preserve"> </t>
        </is>
      </c>
    </row>
    <row r="12">
      <c r="A12" s="4" t="inlineStr">
        <is>
          <t>Debt Instrument, Interest Rate, Stated Percentage</t>
        </is>
      </c>
      <c r="B12" s="9" t="n">
        <v>0.0799</v>
      </c>
      <c r="C12" s="4" t="inlineStr">
        <is>
          <t xml:space="preserve"> </t>
        </is>
      </c>
      <c r="D12" s="9" t="n">
        <v>0.0799</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and Basis of Presentation - Restatement Adjustmen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earch and development</t>
        </is>
      </c>
      <c r="B3" s="6" t="n">
        <v>5584347</v>
      </c>
      <c r="C3" s="6" t="n">
        <v>8256336</v>
      </c>
      <c r="D3" s="6" t="n">
        <v>11368212</v>
      </c>
      <c r="E3" s="6" t="n">
        <v>13740481</v>
      </c>
    </row>
    <row r="4">
      <c r="A4" s="4" t="inlineStr">
        <is>
          <t>Net loss</t>
        </is>
      </c>
      <c r="B4" s="5" t="n">
        <v>-7859919</v>
      </c>
      <c r="C4" s="5" t="n">
        <v>-11707948</v>
      </c>
      <c r="D4" s="5" t="n">
        <v>-15293527</v>
      </c>
      <c r="E4" s="5" t="n">
        <v>-18559637</v>
      </c>
    </row>
    <row r="5">
      <c r="A5" s="4" t="inlineStr">
        <is>
          <t>Total operating expenses</t>
        </is>
      </c>
      <c r="B5" s="5" t="n">
        <v>8129643</v>
      </c>
      <c r="C5" s="5" t="n">
        <v>11335637</v>
      </c>
      <c r="D5" s="5" t="n">
        <v>16051749</v>
      </c>
      <c r="E5" s="5" t="n">
        <v>18320336</v>
      </c>
    </row>
    <row r="6">
      <c r="A6" s="4" t="inlineStr">
        <is>
          <t>Accrued expenses and other current liabilities</t>
        </is>
      </c>
      <c r="B6" s="4" t="inlineStr">
        <is>
          <t xml:space="preserve"> </t>
        </is>
      </c>
      <c r="C6" s="4" t="inlineStr">
        <is>
          <t xml:space="preserve"> </t>
        </is>
      </c>
      <c r="D6" s="5" t="n">
        <v>-4282778</v>
      </c>
      <c r="E6" s="5" t="n">
        <v>3332221</v>
      </c>
    </row>
    <row r="7">
      <c r="A7" s="4" t="inlineStr">
        <is>
          <t>Loss from operations</t>
        </is>
      </c>
      <c r="B7" s="6" t="n">
        <v>-8129643</v>
      </c>
      <c r="C7" s="6" t="n">
        <v>-11335637</v>
      </c>
      <c r="D7" s="5" t="n">
        <v>-16051749</v>
      </c>
      <c r="E7" s="5" t="n">
        <v>-18320336</v>
      </c>
    </row>
    <row r="8">
      <c r="A8" s="4" t="inlineStr">
        <is>
          <t>Net cash used in operating activities</t>
        </is>
      </c>
      <c r="B8" s="4" t="inlineStr">
        <is>
          <t xml:space="preserve"> </t>
        </is>
      </c>
      <c r="C8" s="4" t="inlineStr">
        <is>
          <t xml:space="preserve"> </t>
        </is>
      </c>
      <c r="D8" s="6" t="n">
        <v>-20201997</v>
      </c>
      <c r="E8" s="6" t="n">
        <v>-13268624</v>
      </c>
    </row>
    <row r="9">
      <c r="A9" s="4" t="inlineStr">
        <is>
          <t>Basic and diluted (in dollars per share)</t>
        </is>
      </c>
      <c r="B9" s="8" t="n">
        <v>-0.26</v>
      </c>
      <c r="C9" s="8" t="n">
        <v>-0.52</v>
      </c>
      <c r="D9" s="8" t="n">
        <v>-0.51</v>
      </c>
      <c r="E9" s="8" t="n">
        <v>-0.84</v>
      </c>
    </row>
    <row r="10">
      <c r="A10" s="4" t="inlineStr">
        <is>
          <t>Previously Reported [Member]</t>
        </is>
      </c>
      <c r="B10" s="4" t="inlineStr">
        <is>
          <t xml:space="preserve"> </t>
        </is>
      </c>
      <c r="C10" s="4" t="inlineStr">
        <is>
          <t xml:space="preserve"> </t>
        </is>
      </c>
      <c r="D10" s="4" t="inlineStr">
        <is>
          <t xml:space="preserve"> </t>
        </is>
      </c>
      <c r="E10" s="4" t="inlineStr">
        <is>
          <t xml:space="preserve"> </t>
        </is>
      </c>
    </row>
    <row r="11">
      <c r="A11" s="4" t="inlineStr">
        <is>
          <t>Research and development</t>
        </is>
      </c>
      <c r="B11" s="4" t="inlineStr">
        <is>
          <t xml:space="preserve"> </t>
        </is>
      </c>
      <c r="C11" s="6" t="n">
        <v>8991250</v>
      </c>
      <c r="D11" s="4" t="inlineStr">
        <is>
          <t xml:space="preserve"> </t>
        </is>
      </c>
      <c r="E11" s="6" t="n">
        <v>14226249</v>
      </c>
    </row>
    <row r="12">
      <c r="A12" s="4" t="inlineStr">
        <is>
          <t>Net loss</t>
        </is>
      </c>
      <c r="B12" s="4" t="inlineStr">
        <is>
          <t xml:space="preserve"> </t>
        </is>
      </c>
      <c r="C12" s="5" t="n">
        <v>-12442862</v>
      </c>
      <c r="D12" s="4" t="inlineStr">
        <is>
          <t xml:space="preserve"> </t>
        </is>
      </c>
      <c r="E12" s="5" t="n">
        <v>-19045405</v>
      </c>
    </row>
    <row r="13">
      <c r="A13" s="4" t="inlineStr">
        <is>
          <t>Total operating expenses</t>
        </is>
      </c>
      <c r="B13" s="4" t="inlineStr">
        <is>
          <t xml:space="preserve"> </t>
        </is>
      </c>
      <c r="C13" s="5" t="n">
        <v>12070551</v>
      </c>
      <c r="D13" s="4" t="inlineStr">
        <is>
          <t xml:space="preserve"> </t>
        </is>
      </c>
      <c r="E13" s="5" t="n">
        <v>18806104</v>
      </c>
    </row>
    <row r="14">
      <c r="A14" s="4" t="inlineStr">
        <is>
          <t>Accrued expenses and other current liabilities</t>
        </is>
      </c>
      <c r="B14" s="4" t="inlineStr">
        <is>
          <t xml:space="preserve"> </t>
        </is>
      </c>
      <c r="C14" s="4" t="inlineStr">
        <is>
          <t xml:space="preserve"> </t>
        </is>
      </c>
      <c r="D14" s="4" t="inlineStr">
        <is>
          <t xml:space="preserve"> </t>
        </is>
      </c>
      <c r="E14" s="5" t="n">
        <v>3817989</v>
      </c>
    </row>
    <row r="15">
      <c r="A15" s="4" t="inlineStr">
        <is>
          <t>Loss from operations</t>
        </is>
      </c>
      <c r="B15" s="4" t="inlineStr">
        <is>
          <t xml:space="preserve"> </t>
        </is>
      </c>
      <c r="C15" s="6" t="n">
        <v>-12070551</v>
      </c>
      <c r="D15" s="4" t="inlineStr">
        <is>
          <t xml:space="preserve"> </t>
        </is>
      </c>
      <c r="E15" s="5" t="n">
        <v>-18806104</v>
      </c>
    </row>
    <row r="16">
      <c r="A16" s="4" t="inlineStr">
        <is>
          <t>Net cash used in operating activities</t>
        </is>
      </c>
      <c r="B16" s="4" t="inlineStr">
        <is>
          <t xml:space="preserve"> </t>
        </is>
      </c>
      <c r="C16" s="4" t="inlineStr">
        <is>
          <t xml:space="preserve"> </t>
        </is>
      </c>
      <c r="D16" s="4" t="inlineStr">
        <is>
          <t xml:space="preserve"> </t>
        </is>
      </c>
      <c r="E16" s="6" t="n">
        <v>-13268624</v>
      </c>
    </row>
    <row r="17">
      <c r="A17" s="4" t="inlineStr">
        <is>
          <t>Basic and diluted (in dollars per share)</t>
        </is>
      </c>
      <c r="B17" s="4" t="inlineStr">
        <is>
          <t xml:space="preserve"> </t>
        </is>
      </c>
      <c r="C17" s="8" t="n">
        <v>-0.55</v>
      </c>
      <c r="D17" s="4" t="inlineStr">
        <is>
          <t xml:space="preserve"> </t>
        </is>
      </c>
      <c r="E17" s="8" t="n">
        <v>-0.86</v>
      </c>
    </row>
    <row r="18">
      <c r="A18" s="4" t="inlineStr">
        <is>
          <t>Revision of Prior Period, Adjustment [Member]</t>
        </is>
      </c>
      <c r="B18" s="4" t="inlineStr">
        <is>
          <t xml:space="preserve"> </t>
        </is>
      </c>
      <c r="C18" s="4" t="inlineStr">
        <is>
          <t xml:space="preserve"> </t>
        </is>
      </c>
      <c r="D18" s="4" t="inlineStr">
        <is>
          <t xml:space="preserve"> </t>
        </is>
      </c>
      <c r="E18" s="4" t="inlineStr">
        <is>
          <t xml:space="preserve"> </t>
        </is>
      </c>
    </row>
    <row r="19">
      <c r="A19" s="4" t="inlineStr">
        <is>
          <t>Research and development</t>
        </is>
      </c>
      <c r="B19" s="4" t="inlineStr">
        <is>
          <t xml:space="preserve"> </t>
        </is>
      </c>
      <c r="C19" s="6" t="n">
        <v>-734914</v>
      </c>
      <c r="D19" s="4" t="inlineStr">
        <is>
          <t xml:space="preserve"> </t>
        </is>
      </c>
      <c r="E19" s="6" t="n">
        <v>-485768</v>
      </c>
    </row>
    <row r="20">
      <c r="A20" s="4" t="inlineStr">
        <is>
          <t>Net loss</t>
        </is>
      </c>
      <c r="B20" s="4" t="inlineStr">
        <is>
          <t xml:space="preserve"> </t>
        </is>
      </c>
      <c r="C20" s="5" t="n">
        <v>734914</v>
      </c>
      <c r="D20" s="4" t="inlineStr">
        <is>
          <t xml:space="preserve"> </t>
        </is>
      </c>
      <c r="E20" s="5" t="n">
        <v>485768</v>
      </c>
    </row>
    <row r="21">
      <c r="A21" s="4" t="inlineStr">
        <is>
          <t>Total operating expenses</t>
        </is>
      </c>
      <c r="B21" s="4" t="inlineStr">
        <is>
          <t xml:space="preserve"> </t>
        </is>
      </c>
      <c r="C21" s="5" t="n">
        <v>-734914</v>
      </c>
      <c r="D21" s="4" t="inlineStr">
        <is>
          <t xml:space="preserve"> </t>
        </is>
      </c>
      <c r="E21" s="5" t="n">
        <v>-485768</v>
      </c>
    </row>
    <row r="22">
      <c r="A22" s="4" t="inlineStr">
        <is>
          <t>Accrued expenses and other current liabilities</t>
        </is>
      </c>
      <c r="B22" s="4" t="inlineStr">
        <is>
          <t xml:space="preserve"> </t>
        </is>
      </c>
      <c r="C22" s="4" t="inlineStr">
        <is>
          <t xml:space="preserve"> </t>
        </is>
      </c>
      <c r="D22" s="4" t="inlineStr">
        <is>
          <t xml:space="preserve"> </t>
        </is>
      </c>
      <c r="E22" s="5" t="n">
        <v>-485768</v>
      </c>
    </row>
    <row r="23">
      <c r="A23" s="4" t="inlineStr">
        <is>
          <t>Loss from operations</t>
        </is>
      </c>
      <c r="B23" s="4" t="inlineStr">
        <is>
          <t xml:space="preserve"> </t>
        </is>
      </c>
      <c r="C23" s="6" t="n">
        <v>734914</v>
      </c>
      <c r="D23" s="4" t="inlineStr">
        <is>
          <t xml:space="preserve"> </t>
        </is>
      </c>
      <c r="E23" s="5" t="n">
        <v>485768</v>
      </c>
    </row>
    <row r="24">
      <c r="A24" s="4" t="inlineStr">
        <is>
          <t>Net cash used in operating activities</t>
        </is>
      </c>
      <c r="B24" s="4" t="inlineStr">
        <is>
          <t xml:space="preserve"> </t>
        </is>
      </c>
      <c r="C24" s="4" t="inlineStr">
        <is>
          <t xml:space="preserve"> </t>
        </is>
      </c>
      <c r="D24" s="4" t="inlineStr">
        <is>
          <t xml:space="preserve"> </t>
        </is>
      </c>
      <c r="E24" s="6" t="n">
        <v>0</v>
      </c>
    </row>
    <row r="25">
      <c r="A25" s="4" t="inlineStr">
        <is>
          <t>Basic and diluted (in dollars per share)</t>
        </is>
      </c>
      <c r="B25" s="4" t="inlineStr">
        <is>
          <t xml:space="preserve"> </t>
        </is>
      </c>
      <c r="C25" s="8" t="n">
        <v>0.03</v>
      </c>
      <c r="D25" s="4" t="inlineStr">
        <is>
          <t xml:space="preserve"> </t>
        </is>
      </c>
      <c r="E25" s="8" t="n">
        <v>0.0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nd Basis of Presentation - Components of Cash and Cash Equivalents (Details) - USD ($)</t>
        </is>
      </c>
      <c r="B1" s="2" t="inlineStr">
        <is>
          <t>Jun. 30, 2024</t>
        </is>
      </c>
      <c r="C1" s="2" t="inlineStr">
        <is>
          <t>Dec. 31, 2023</t>
        </is>
      </c>
    </row>
    <row r="2">
      <c r="A2" s="4" t="inlineStr">
        <is>
          <t>Cash on deposit</t>
        </is>
      </c>
      <c r="B2" s="6" t="n">
        <v>1251654</v>
      </c>
      <c r="C2" s="6" t="n">
        <v>1155636</v>
      </c>
    </row>
    <row r="3">
      <c r="A3" s="4" t="inlineStr">
        <is>
          <t>Money market funds (cash equivalents)</t>
        </is>
      </c>
      <c r="B3" s="5" t="n">
        <v>4926526</v>
      </c>
      <c r="C3" s="5" t="n">
        <v>22211820</v>
      </c>
    </row>
    <row r="4">
      <c r="A4" s="4" t="inlineStr">
        <is>
          <t>Cash and cash equivalents</t>
        </is>
      </c>
      <c r="B4" s="6" t="n">
        <v>6178180</v>
      </c>
      <c r="C4" s="6" t="n">
        <v>2336745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ss Per Share (Details Textual) - $ / shares</t>
        </is>
      </c>
      <c r="B1" s="2" t="inlineStr">
        <is>
          <t>Jun. 30, 2024</t>
        </is>
      </c>
      <c r="C1" s="2" t="inlineStr">
        <is>
          <t>Dec. 31, 2023</t>
        </is>
      </c>
    </row>
    <row r="2">
      <c r="A2" s="4" t="inlineStr">
        <is>
          <t>Class of Warrant or Right, Exercise Price of Warrants or Rights (in dollars per share)</t>
        </is>
      </c>
      <c r="B2" s="8" t="n">
        <v>5.52</v>
      </c>
      <c r="C2" s="8" t="n">
        <v>6.03</v>
      </c>
    </row>
    <row r="3">
      <c r="A3" s="4" t="inlineStr">
        <is>
          <t>Warrant [Member]</t>
        </is>
      </c>
      <c r="B3" s="4" t="inlineStr">
        <is>
          <t xml:space="preserve"> </t>
        </is>
      </c>
      <c r="C3" s="4" t="inlineStr">
        <is>
          <t xml:space="preserve"> </t>
        </is>
      </c>
    </row>
    <row r="4">
      <c r="A4" s="4" t="inlineStr">
        <is>
          <t>Class of Warrant or Right, Exercise Price of Warrants or Rights (in dollars per share)</t>
        </is>
      </c>
      <c r="B4" s="7" t="n">
        <v>0.0001</v>
      </c>
      <c r="C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3 - Loss Per Share - Schedule of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7859919</v>
      </c>
      <c r="C3" s="6" t="n">
        <v>-11707948</v>
      </c>
      <c r="D3" s="6" t="n">
        <v>-15293527</v>
      </c>
      <c r="E3" s="6" t="n">
        <v>-18559637</v>
      </c>
    </row>
    <row r="4">
      <c r="A4" s="4" t="inlineStr">
        <is>
          <t>Basic and diluted (in shares)</t>
        </is>
      </c>
      <c r="B4" s="5" t="n">
        <v>30555012</v>
      </c>
      <c r="C4" s="5" t="n">
        <v>22434781</v>
      </c>
      <c r="D4" s="5" t="n">
        <v>30221168</v>
      </c>
      <c r="E4" s="5" t="n">
        <v>22135850</v>
      </c>
    </row>
    <row r="5">
      <c r="A5" s="4" t="inlineStr">
        <is>
          <t>Basic and diluted (in dollars per share)</t>
        </is>
      </c>
      <c r="B5" s="8" t="n">
        <v>-0.26</v>
      </c>
      <c r="C5" s="8" t="n">
        <v>-0.52</v>
      </c>
      <c r="D5" s="8" t="n">
        <v>-0.51</v>
      </c>
      <c r="E5" s="8" t="n">
        <v>-0.8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Loss Per Share -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Antidilutive securities (in shares)</t>
        </is>
      </c>
      <c r="B3" s="5" t="n">
        <v>24288175</v>
      </c>
      <c r="C3" s="5" t="n">
        <v>17577983</v>
      </c>
      <c r="D3" s="5" t="n">
        <v>24288175</v>
      </c>
      <c r="E3" s="5" t="n">
        <v>17577983</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505572</v>
      </c>
      <c r="C5" s="5" t="n">
        <v>1547774</v>
      </c>
      <c r="D5" s="5" t="n">
        <v>1505572</v>
      </c>
      <c r="E5" s="5" t="n">
        <v>1547774</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22782603</v>
      </c>
      <c r="C7" s="5" t="n">
        <v>15030209</v>
      </c>
      <c r="D7" s="5" t="n">
        <v>22782603</v>
      </c>
      <c r="E7" s="5" t="n">
        <v>15030209</v>
      </c>
    </row>
    <row r="8">
      <c r="A8" s="4" t="inlineStr">
        <is>
          <t>Earn-out Share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0</v>
      </c>
      <c r="C9" s="5" t="n">
        <v>1000000</v>
      </c>
      <c r="D9" s="5" t="n">
        <v>0</v>
      </c>
      <c r="E9" s="5" t="n">
        <v>1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ss Per Share - Antidilutive Securities (Details) (Parentheticals) - $ / shares</t>
        </is>
      </c>
      <c r="B1" s="2" t="inlineStr">
        <is>
          <t>Jun. 30, 2024</t>
        </is>
      </c>
      <c r="C1" s="2" t="inlineStr">
        <is>
          <t>Dec. 31, 2023</t>
        </is>
      </c>
    </row>
    <row r="2">
      <c r="A2" s="4" t="inlineStr">
        <is>
          <t>Class of Warrant or Right, Exercise Price of Warrants or Rights (in dollars per share)</t>
        </is>
      </c>
      <c r="B2" s="8" t="n">
        <v>5.52</v>
      </c>
      <c r="C2" s="8" t="n">
        <v>6.03</v>
      </c>
    </row>
    <row r="3">
      <c r="A3" s="4" t="inlineStr">
        <is>
          <t>Warrant [Member]</t>
        </is>
      </c>
      <c r="B3" s="4" t="inlineStr">
        <is>
          <t xml:space="preserve"> </t>
        </is>
      </c>
      <c r="C3" s="4" t="inlineStr">
        <is>
          <t xml:space="preserve"> </t>
        </is>
      </c>
    </row>
    <row r="4">
      <c r="A4" s="4" t="inlineStr">
        <is>
          <t>Class of Warrant or Right, Exercise Price of Warrants or Rights (in dollars per share)</t>
        </is>
      </c>
      <c r="B4" s="7" t="n">
        <v>0.0001</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9" customWidth="1" min="2" max="2"/>
    <col width="40" customWidth="1" min="3" max="3"/>
    <col width="22" customWidth="1" min="4" max="4"/>
    <col width="13" customWidth="1" min="5" max="5"/>
    <col width="25" customWidth="1" min="6" max="6"/>
    <col width="32" customWidth="1" min="7" max="7"/>
  </cols>
  <sheetData>
    <row r="1">
      <c r="A1" s="1" t="inlineStr">
        <is>
          <t>Note 4 - Warrants (Details Textual)</t>
        </is>
      </c>
      <c r="C1" s="2" t="inlineStr">
        <is>
          <t>6 Months Ended</t>
        </is>
      </c>
    </row>
    <row r="2">
      <c r="B2" s="2" t="inlineStr">
        <is>
          <t>May 28, 2024 USD ($) $ / shares shares</t>
        </is>
      </c>
      <c r="C2" s="2" t="inlineStr">
        <is>
          <t>Jun. 30, 2024 USD ($) $ / shares shares</t>
        </is>
      </c>
      <c r="D2" s="2" t="inlineStr">
        <is>
          <t>Jun. 30, 2023 USD ($)</t>
        </is>
      </c>
      <c r="E2" s="2" t="inlineStr">
        <is>
          <t>May 27, 2024</t>
        </is>
      </c>
      <c r="F2" s="2" t="inlineStr">
        <is>
          <t>Dec. 31, 2023 $ / shares</t>
        </is>
      </c>
      <c r="G2" s="2" t="inlineStr">
        <is>
          <t>Nov. 30, 2023 $ / shares shares</t>
        </is>
      </c>
    </row>
    <row r="3">
      <c r="A3" s="4" t="inlineStr">
        <is>
          <t>Class of Warrant or Right, Number of Securities Called by Warrants or Rights (in shares) | shares</t>
        </is>
      </c>
      <c r="B3" s="4" t="inlineStr">
        <is>
          <t xml:space="preserve"> </t>
        </is>
      </c>
      <c r="C3" s="5" t="n">
        <v>24751368</v>
      </c>
      <c r="D3" s="4" t="inlineStr">
        <is>
          <t xml:space="preserve"> </t>
        </is>
      </c>
      <c r="E3" s="4" t="inlineStr">
        <is>
          <t xml:space="preserve"> </t>
        </is>
      </c>
      <c r="F3" s="4" t="inlineStr">
        <is>
          <t xml:space="preserve"> </t>
        </is>
      </c>
      <c r="G3" s="4" t="inlineStr">
        <is>
          <t xml:space="preserve"> </t>
        </is>
      </c>
    </row>
    <row r="4">
      <c r="A4" s="4" t="inlineStr">
        <is>
          <t>Proceeds from Issuance or Sale of Equity, Net</t>
        </is>
      </c>
      <c r="B4" s="4" t="inlineStr">
        <is>
          <t xml:space="preserve"> </t>
        </is>
      </c>
      <c r="C4" s="6" t="n">
        <v>2805221</v>
      </c>
      <c r="D4" s="6" t="n">
        <v>0</v>
      </c>
      <c r="E4" s="4" t="inlineStr">
        <is>
          <t xml:space="preserve"> </t>
        </is>
      </c>
      <c r="F4" s="4" t="inlineStr">
        <is>
          <t xml:space="preserve"> </t>
        </is>
      </c>
      <c r="G4" s="4" t="inlineStr">
        <is>
          <t xml:space="preserve"> </t>
        </is>
      </c>
    </row>
    <row r="5">
      <c r="A5" s="4" t="inlineStr">
        <is>
          <t>Class of Warrant or Right, Exercise Price of Warrants or Rights (in dollars per share) | $ / shares</t>
        </is>
      </c>
      <c r="B5" s="4" t="inlineStr">
        <is>
          <t xml:space="preserve"> </t>
        </is>
      </c>
      <c r="C5" s="8" t="n">
        <v>5.52</v>
      </c>
      <c r="D5" s="4" t="inlineStr">
        <is>
          <t xml:space="preserve"> </t>
        </is>
      </c>
      <c r="E5" s="4" t="inlineStr">
        <is>
          <t xml:space="preserve"> </t>
        </is>
      </c>
      <c r="F5" s="8" t="n">
        <v>6.03</v>
      </c>
      <c r="G5" s="4" t="inlineStr">
        <is>
          <t xml:space="preserve"> </t>
        </is>
      </c>
    </row>
    <row r="6">
      <c r="A6" s="4" t="inlineStr">
        <is>
          <t>The May 2024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lass of Warrant or Right, Number of Securities Called by Warrants or Rights (in shares) | shares</t>
        </is>
      </c>
      <c r="B7" s="5" t="n">
        <v>189873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and Rights Outstanding, Term (Year)</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and Rights Outstanding</t>
        </is>
      </c>
      <c r="B9" s="6" t="n">
        <v>1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he May 2024 Warrants [Member] | Measurement Input, Share Pr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and Rights Outstanding, Measurement Input</t>
        </is>
      </c>
      <c r="B11" s="10" t="n">
        <v>1.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he May 2024 Warrants [Member] | Measurement Input, Exercise Pri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Measurement Input</t>
        </is>
      </c>
      <c r="B13" s="10" t="n">
        <v>1.4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he May 2024 Warrants [Member] | 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and Rights Outstanding, Measurement Input</t>
        </is>
      </c>
      <c r="B15" s="5"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e May 2024 Warrants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and Rights Outstanding, Measurement Input</t>
        </is>
      </c>
      <c r="B17" s="10" t="n">
        <v>0.9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May 2024 Warrants [Member] | Measurement Input, Risk Free Interest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Measurement Input</t>
        </is>
      </c>
      <c r="B19" s="11" t="n">
        <v>0.04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e May 2024 Warrants [Member] | Measurement Input, Expected Dividend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Outstanding, Measurement Input</t>
        </is>
      </c>
      <c r="B21" s="5"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isting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Number of Securities Called by Warrants or Right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365854</v>
      </c>
    </row>
    <row r="24">
      <c r="A24" s="4" t="inlineStr">
        <is>
          <t>Class of Warrant or Right, Exercise Price of Warrants or Rights (in dollars per share) | $ / shares</t>
        </is>
      </c>
      <c r="B24" s="12" t="n">
        <v>1.455</v>
      </c>
      <c r="C24" s="4" t="inlineStr">
        <is>
          <t xml:space="preserve"> </t>
        </is>
      </c>
      <c r="D24" s="4" t="inlineStr">
        <is>
          <t xml:space="preserve"> </t>
        </is>
      </c>
      <c r="E24" s="4" t="inlineStr">
        <is>
          <t xml:space="preserve"> </t>
        </is>
      </c>
      <c r="F24" s="4" t="inlineStr">
        <is>
          <t xml:space="preserve"> </t>
        </is>
      </c>
      <c r="G24" s="6" t="n">
        <v>5</v>
      </c>
    </row>
    <row r="25">
      <c r="A25" s="4" t="inlineStr">
        <is>
          <t>Securities Purchase Required for Modification of Warrants</t>
        </is>
      </c>
      <c r="B25" s="6" t="n">
        <v>3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 Required to Lower Exercise Price of Warrants</t>
        </is>
      </c>
      <c r="B26" s="6" t="n">
        <v>2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isting Warrants [Member] | Measurement Input, Share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Rights Outstanding, Measurement Input</t>
        </is>
      </c>
      <c r="B28" s="10" t="n">
        <v>1.34</v>
      </c>
      <c r="C28" s="4" t="inlineStr">
        <is>
          <t xml:space="preserve"> </t>
        </is>
      </c>
      <c r="D28" s="4" t="inlineStr">
        <is>
          <t xml:space="preserve"> </t>
        </is>
      </c>
      <c r="E28" s="10" t="n">
        <v>1.34</v>
      </c>
      <c r="F28" s="4" t="inlineStr">
        <is>
          <t xml:space="preserve"> </t>
        </is>
      </c>
      <c r="G28" s="4" t="inlineStr">
        <is>
          <t xml:space="preserve"> </t>
        </is>
      </c>
    </row>
    <row r="29">
      <c r="A29" s="4" t="inlineStr">
        <is>
          <t>Existing Warrants [Member] | Measurement Input, Exercise Pri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and Rights Outstanding, Measurement Input</t>
        </is>
      </c>
      <c r="B30" s="10" t="n">
        <v>1.46</v>
      </c>
      <c r="C30" s="4" t="inlineStr">
        <is>
          <t xml:space="preserve"> </t>
        </is>
      </c>
      <c r="D30" s="4" t="inlineStr">
        <is>
          <t xml:space="preserve"> </t>
        </is>
      </c>
      <c r="E30" s="5" t="n">
        <v>5</v>
      </c>
      <c r="F30" s="4" t="inlineStr">
        <is>
          <t xml:space="preserve"> </t>
        </is>
      </c>
      <c r="G30" s="4" t="inlineStr">
        <is>
          <t xml:space="preserve"> </t>
        </is>
      </c>
    </row>
    <row r="31">
      <c r="A31" s="4" t="inlineStr">
        <is>
          <t>Existing Warrants [Member] | Measurement Input, Expected Ter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and Rights Outstanding, Measurement Input</t>
        </is>
      </c>
      <c r="B32" s="5" t="n">
        <v>5</v>
      </c>
      <c r="C32" s="4" t="inlineStr">
        <is>
          <t xml:space="preserve"> </t>
        </is>
      </c>
      <c r="D32" s="4" t="inlineStr">
        <is>
          <t xml:space="preserve"> </t>
        </is>
      </c>
      <c r="E32" s="13" t="n">
        <v>4.5</v>
      </c>
      <c r="F32" s="4" t="inlineStr">
        <is>
          <t xml:space="preserve"> </t>
        </is>
      </c>
      <c r="G32" s="4" t="inlineStr">
        <is>
          <t xml:space="preserve"> </t>
        </is>
      </c>
    </row>
    <row r="33">
      <c r="A33" s="4" t="inlineStr">
        <is>
          <t>Existing Warrants [Member] | Measurement Input, Price Volat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and Rights Outstanding, Measurement Input</t>
        </is>
      </c>
      <c r="B34" s="10" t="n">
        <v>0.93</v>
      </c>
      <c r="C34" s="4" t="inlineStr">
        <is>
          <t xml:space="preserve"> </t>
        </is>
      </c>
      <c r="D34" s="4" t="inlineStr">
        <is>
          <t xml:space="preserve"> </t>
        </is>
      </c>
      <c r="E34" s="10" t="n">
        <v>0.97</v>
      </c>
      <c r="F34" s="4" t="inlineStr">
        <is>
          <t xml:space="preserve"> </t>
        </is>
      </c>
      <c r="G34" s="4" t="inlineStr">
        <is>
          <t xml:space="preserve"> </t>
        </is>
      </c>
    </row>
    <row r="35">
      <c r="A35" s="4" t="inlineStr">
        <is>
          <t>Existing Warrants [Member] | Measurement Input, Risk Free Interest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and Rights Outstanding, Measurement Input</t>
        </is>
      </c>
      <c r="B36" s="11" t="n">
        <v>0.046</v>
      </c>
      <c r="C36" s="4" t="inlineStr">
        <is>
          <t xml:space="preserve"> </t>
        </is>
      </c>
      <c r="D36" s="4" t="inlineStr">
        <is>
          <t xml:space="preserve"> </t>
        </is>
      </c>
      <c r="E36" s="11" t="n">
        <v>0.047</v>
      </c>
      <c r="F36" s="4" t="inlineStr">
        <is>
          <t xml:space="preserve"> </t>
        </is>
      </c>
      <c r="G36" s="4" t="inlineStr">
        <is>
          <t xml:space="preserve"> </t>
        </is>
      </c>
    </row>
    <row r="37">
      <c r="A37" s="4" t="inlineStr">
        <is>
          <t>Existing Warrants [Member] | Measurement Input, Expected Dividend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and Rights Outstanding, Measurement Input</t>
        </is>
      </c>
      <c r="B38" s="5" t="n">
        <v>0</v>
      </c>
      <c r="C38" s="4" t="inlineStr">
        <is>
          <t xml:space="preserve"> </t>
        </is>
      </c>
      <c r="D38" s="4" t="inlineStr">
        <is>
          <t xml:space="preserve"> </t>
        </is>
      </c>
      <c r="E38" s="5" t="n">
        <v>0</v>
      </c>
      <c r="F38" s="4" t="inlineStr">
        <is>
          <t xml:space="preserve"> </t>
        </is>
      </c>
      <c r="G38" s="4" t="inlineStr">
        <is>
          <t xml:space="preserve"> </t>
        </is>
      </c>
    </row>
    <row r="39">
      <c r="A39" s="4" t="inlineStr">
        <is>
          <t>The May 2024 Registered Direct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During Period, Shares, New Issues (in shares) | shares</t>
        </is>
      </c>
      <c r="B40" s="5" t="n">
        <v>189873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Issued, Price Per Share (in dollars per share) | $ / shares</t>
        </is>
      </c>
      <c r="B41" s="8" t="n">
        <v>1.5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oceeds from Issuance or Sale of Equity, Net</t>
        </is>
      </c>
      <c r="B42" s="6" t="n">
        <v>28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ayment of Equity Placement Costs, Agent Fees and Other Expenses</t>
        </is>
      </c>
      <c r="B43" s="6" t="n">
        <v>40000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3" customWidth="1" min="3" max="3"/>
  </cols>
  <sheetData>
    <row r="1">
      <c r="A1" s="1" t="inlineStr">
        <is>
          <t>Note 4 - Warrants - Warrants Outstanding (Details) - USD ($)</t>
        </is>
      </c>
      <c r="B1" s="2" t="inlineStr">
        <is>
          <t>6 Months Ended</t>
        </is>
      </c>
      <c r="C1" s="2" t="inlineStr">
        <is>
          <t>12 Months Ended</t>
        </is>
      </c>
    </row>
    <row r="2">
      <c r="B2" s="2" t="inlineStr">
        <is>
          <t>Jun. 30, 2024</t>
        </is>
      </c>
      <c r="C2" s="2" t="inlineStr">
        <is>
          <t>Dec. 31, 2023</t>
        </is>
      </c>
    </row>
    <row r="3">
      <c r="A3" s="4" t="inlineStr">
        <is>
          <t>Outstanding, number of warrants (in shares)</t>
        </is>
      </c>
      <c r="B3" s="5" t="n">
        <v>25067643</v>
      </c>
      <c r="C3" s="4" t="inlineStr">
        <is>
          <t xml:space="preserve"> </t>
        </is>
      </c>
    </row>
    <row r="4">
      <c r="A4" s="4" t="inlineStr">
        <is>
          <t>Outstanding, weighted average exercise price (in dollars per share)</t>
        </is>
      </c>
      <c r="B4" s="8" t="n">
        <v>6.03</v>
      </c>
      <c r="C4" s="4" t="inlineStr">
        <is>
          <t xml:space="preserve"> </t>
        </is>
      </c>
    </row>
    <row r="5">
      <c r="A5" s="4" t="inlineStr">
        <is>
          <t>Outstanding, intrinsic value</t>
        </is>
      </c>
      <c r="B5" s="6" t="n">
        <v>2519822</v>
      </c>
      <c r="C5" s="6" t="n">
        <v>29686123</v>
      </c>
    </row>
    <row r="6">
      <c r="A6" s="4" t="inlineStr">
        <is>
          <t>Outstanding, weighted average remaining contractual term (Year)</t>
        </is>
      </c>
      <c r="B6" s="4" t="inlineStr">
        <is>
          <t>2 years 9 months 18 days</t>
        </is>
      </c>
      <c r="C6" s="4" t="inlineStr">
        <is>
          <t>3 years 1 month 6 days</t>
        </is>
      </c>
    </row>
    <row r="7">
      <c r="A7" s="4" t="inlineStr">
        <is>
          <t>Issued, number of warrants (in shares)</t>
        </is>
      </c>
      <c r="B7" s="5" t="n">
        <v>1898734</v>
      </c>
      <c r="C7" s="4" t="inlineStr">
        <is>
          <t xml:space="preserve"> </t>
        </is>
      </c>
    </row>
    <row r="8">
      <c r="A8" s="4" t="inlineStr">
        <is>
          <t>Issued, weighted average exercise price (in dollars per share)</t>
        </is>
      </c>
      <c r="B8" s="8" t="n">
        <v>1.46</v>
      </c>
      <c r="C8" s="4" t="inlineStr">
        <is>
          <t xml:space="preserve"> </t>
        </is>
      </c>
    </row>
    <row r="9">
      <c r="A9" s="4" t="inlineStr">
        <is>
          <t>Outstanding, number of warrants (in shares)</t>
        </is>
      </c>
      <c r="B9" s="5" t="n">
        <v>26966377</v>
      </c>
      <c r="C9" s="5" t="n">
        <v>25067643</v>
      </c>
    </row>
    <row r="10">
      <c r="A10" s="4" t="inlineStr">
        <is>
          <t>Outstanding, weighted average exercise price (in dollars per share)</t>
        </is>
      </c>
      <c r="B10" s="8" t="n">
        <v>5.52</v>
      </c>
      <c r="C10" s="8" t="n">
        <v>6.0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4</t>
        </is>
      </c>
      <c r="C1" s="2" t="inlineStr">
        <is>
          <t>Dec. 31, 2023</t>
        </is>
      </c>
    </row>
    <row r="2">
      <c r="A2" s="4" t="inlineStr">
        <is>
          <t>Common stock, par value (in dollars per share)</t>
        </is>
      </c>
      <c r="B2" s="7" t="n">
        <v>0.0001</v>
      </c>
      <c r="C2" s="7" t="n">
        <v>0.0001</v>
      </c>
    </row>
    <row r="3">
      <c r="A3" s="4" t="inlineStr">
        <is>
          <t>Common stock, shares authorized (in shares)</t>
        </is>
      </c>
      <c r="B3" s="5" t="n">
        <v>115000000</v>
      </c>
      <c r="C3" s="5" t="n">
        <v>115000000</v>
      </c>
    </row>
    <row r="4">
      <c r="A4" s="4" t="inlineStr">
        <is>
          <t>Common Stock, Shares, Outstanding (in shares)</t>
        </is>
      </c>
      <c r="B4" s="5" t="n">
        <v>29817294</v>
      </c>
      <c r="C4" s="5" t="n">
        <v>27918560</v>
      </c>
    </row>
    <row r="5">
      <c r="A5" s="4" t="inlineStr">
        <is>
          <t>Common Stock, Shares, Issued (in shares)</t>
        </is>
      </c>
      <c r="B5" s="5" t="n">
        <v>29817294</v>
      </c>
      <c r="C5" s="5" t="n">
        <v>27918560</v>
      </c>
    </row>
    <row r="6">
      <c r="A6" s="4" t="inlineStr">
        <is>
          <t>Preferred Stock, Par or Stated Value Per Share (in dollars per share)</t>
        </is>
      </c>
      <c r="B6" s="7" t="n">
        <v>0.0001</v>
      </c>
      <c r="C6" s="7" t="n">
        <v>0.0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4 - Warrants - Summary of Valuation Assumption (Details) - Existing Warrants [Member]</t>
        </is>
      </c>
      <c r="B1" s="2" t="inlineStr">
        <is>
          <t>May 28, 2024</t>
        </is>
      </c>
      <c r="C1" s="2" t="inlineStr">
        <is>
          <t>May 27, 2024</t>
        </is>
      </c>
    </row>
    <row r="2">
      <c r="A2" s="4" t="inlineStr">
        <is>
          <t>Measurement Input, Risk Free Interest Rate [Member]</t>
        </is>
      </c>
      <c r="B2" s="4" t="inlineStr">
        <is>
          <t xml:space="preserve"> </t>
        </is>
      </c>
      <c r="C2" s="4" t="inlineStr">
        <is>
          <t xml:space="preserve"> </t>
        </is>
      </c>
    </row>
    <row r="3">
      <c r="A3" s="4" t="inlineStr">
        <is>
          <t>Measurement Input</t>
        </is>
      </c>
      <c r="B3" s="11" t="n">
        <v>0.046</v>
      </c>
      <c r="C3" s="11" t="n">
        <v>0.047</v>
      </c>
    </row>
    <row r="4">
      <c r="A4" s="4" t="inlineStr">
        <is>
          <t>Measurement Input, Expected Term [Member]</t>
        </is>
      </c>
      <c r="B4" s="4" t="inlineStr">
        <is>
          <t xml:space="preserve"> </t>
        </is>
      </c>
      <c r="C4" s="4" t="inlineStr">
        <is>
          <t xml:space="preserve"> </t>
        </is>
      </c>
    </row>
    <row r="5">
      <c r="A5" s="4" t="inlineStr">
        <is>
          <t>Measurement Input</t>
        </is>
      </c>
      <c r="B5" s="5" t="n">
        <v>5</v>
      </c>
      <c r="C5" s="13" t="n">
        <v>4.5</v>
      </c>
    </row>
    <row r="6">
      <c r="A6" s="4" t="inlineStr">
        <is>
          <t>Measurement Input, Price Volatility [Member]</t>
        </is>
      </c>
      <c r="B6" s="4" t="inlineStr">
        <is>
          <t xml:space="preserve"> </t>
        </is>
      </c>
      <c r="C6" s="4" t="inlineStr">
        <is>
          <t xml:space="preserve"> </t>
        </is>
      </c>
    </row>
    <row r="7">
      <c r="A7" s="4" t="inlineStr">
        <is>
          <t>Measurement Input</t>
        </is>
      </c>
      <c r="B7" s="10" t="n">
        <v>0.93</v>
      </c>
      <c r="C7" s="10" t="n">
        <v>0.97</v>
      </c>
    </row>
    <row r="8">
      <c r="A8" s="4" t="inlineStr">
        <is>
          <t>Measurement Input, Share Price [Member]</t>
        </is>
      </c>
      <c r="B8" s="4" t="inlineStr">
        <is>
          <t xml:space="preserve"> </t>
        </is>
      </c>
      <c r="C8" s="4" t="inlineStr">
        <is>
          <t xml:space="preserve"> </t>
        </is>
      </c>
    </row>
    <row r="9">
      <c r="A9" s="4" t="inlineStr">
        <is>
          <t>Measurement Input</t>
        </is>
      </c>
      <c r="B9" s="10" t="n">
        <v>1.34</v>
      </c>
      <c r="C9" s="10" t="n">
        <v>1.34</v>
      </c>
    </row>
    <row r="10">
      <c r="A10" s="4" t="inlineStr">
        <is>
          <t>Measurement Input, Exercise Price [Member]</t>
        </is>
      </c>
      <c r="B10" s="4" t="inlineStr">
        <is>
          <t xml:space="preserve"> </t>
        </is>
      </c>
      <c r="C10" s="4" t="inlineStr">
        <is>
          <t xml:space="preserve"> </t>
        </is>
      </c>
    </row>
    <row r="11">
      <c r="A11" s="4" t="inlineStr">
        <is>
          <t>Measurement Input</t>
        </is>
      </c>
      <c r="B11" s="10" t="n">
        <v>1.46</v>
      </c>
      <c r="C11" s="5" t="n">
        <v>5</v>
      </c>
    </row>
    <row r="12">
      <c r="A12" s="4" t="inlineStr">
        <is>
          <t>Measurement Input, Expected Dividend Rate [Member]</t>
        </is>
      </c>
      <c r="B12" s="4" t="inlineStr">
        <is>
          <t xml:space="preserve"> </t>
        </is>
      </c>
      <c r="C12" s="4" t="inlineStr">
        <is>
          <t xml:space="preserve"> </t>
        </is>
      </c>
    </row>
    <row r="13">
      <c r="A13" s="4" t="inlineStr">
        <is>
          <t>Measurement Input</t>
        </is>
      </c>
      <c r="B13" s="5" t="n">
        <v>0</v>
      </c>
      <c r="C1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5 - Stockholders' Equity (Deficit), Stock Option Plans, and Stock-based Compensation (Details Textual) - USD ($)</t>
        </is>
      </c>
      <c r="C1" s="2" t="inlineStr">
        <is>
          <t>3 Months Ended</t>
        </is>
      </c>
      <c r="E1" s="2" t="inlineStr">
        <is>
          <t>6 Months Ended</t>
        </is>
      </c>
    </row>
    <row r="2">
      <c r="B2" s="2" t="inlineStr">
        <is>
          <t>Jan. 01, 2024</t>
        </is>
      </c>
      <c r="C2" s="2" t="inlineStr">
        <is>
          <t>Jun. 30, 2024</t>
        </is>
      </c>
      <c r="D2" s="2" t="inlineStr">
        <is>
          <t>Jun. 30, 2023</t>
        </is>
      </c>
      <c r="E2" s="2" t="inlineStr">
        <is>
          <t>Jun. 30, 2024</t>
        </is>
      </c>
      <c r="F2" s="2" t="inlineStr">
        <is>
          <t>Jun. 30, 2023</t>
        </is>
      </c>
      <c r="G2" s="2" t="inlineStr">
        <is>
          <t>Dec. 31, 2023</t>
        </is>
      </c>
    </row>
    <row r="3">
      <c r="A3" s="4" t="inlineStr">
        <is>
          <t>Common Stock, Shares Authorized</t>
        </is>
      </c>
      <c r="B3" s="4" t="inlineStr">
        <is>
          <t xml:space="preserve"> </t>
        </is>
      </c>
      <c r="C3" s="5" t="n">
        <v>115000000</v>
      </c>
      <c r="D3" s="4" t="inlineStr">
        <is>
          <t xml:space="preserve"> </t>
        </is>
      </c>
      <c r="E3" s="5" t="n">
        <v>115000000</v>
      </c>
      <c r="F3" s="4" t="inlineStr">
        <is>
          <t xml:space="preserve"> </t>
        </is>
      </c>
      <c r="G3" s="5" t="n">
        <v>115000000</v>
      </c>
    </row>
    <row r="4">
      <c r="A4" s="4" t="inlineStr">
        <is>
          <t>Common Stock, Par or Stated Value Per Share</t>
        </is>
      </c>
      <c r="B4" s="4" t="inlineStr">
        <is>
          <t xml:space="preserve"> </t>
        </is>
      </c>
      <c r="C4" s="7" t="n">
        <v>0.0001</v>
      </c>
      <c r="D4" s="4" t="inlineStr">
        <is>
          <t xml:space="preserve"> </t>
        </is>
      </c>
      <c r="E4" s="7" t="n">
        <v>0.0001</v>
      </c>
      <c r="F4" s="4" t="inlineStr">
        <is>
          <t xml:space="preserve"> </t>
        </is>
      </c>
      <c r="G4" s="7" t="n">
        <v>0.0001</v>
      </c>
    </row>
    <row r="5">
      <c r="A5" s="4" t="inlineStr">
        <is>
          <t>Preferred Stock, Shares Authorized</t>
        </is>
      </c>
      <c r="B5" s="4" t="inlineStr">
        <is>
          <t xml:space="preserve"> </t>
        </is>
      </c>
      <c r="C5" s="5" t="n">
        <v>10000000</v>
      </c>
      <c r="D5" s="4" t="inlineStr">
        <is>
          <t xml:space="preserve"> </t>
        </is>
      </c>
      <c r="E5" s="5" t="n">
        <v>10000000</v>
      </c>
      <c r="F5" s="4" t="inlineStr">
        <is>
          <t xml:space="preserve"> </t>
        </is>
      </c>
      <c r="G5" s="5" t="n">
        <v>10000000</v>
      </c>
    </row>
    <row r="6">
      <c r="A6" s="4" t="inlineStr">
        <is>
          <t>Preferred Stock, Par or Stated Value Per Share</t>
        </is>
      </c>
      <c r="B6" s="4" t="inlineStr">
        <is>
          <t xml:space="preserve"> </t>
        </is>
      </c>
      <c r="C6" s="7" t="n">
        <v>0.0001</v>
      </c>
      <c r="D6" s="4" t="inlineStr">
        <is>
          <t xml:space="preserve"> </t>
        </is>
      </c>
      <c r="E6" s="7" t="n">
        <v>0.0001</v>
      </c>
      <c r="F6" s="4" t="inlineStr">
        <is>
          <t xml:space="preserve"> </t>
        </is>
      </c>
      <c r="G6" s="7" t="n">
        <v>0.0001</v>
      </c>
    </row>
    <row r="7">
      <c r="A7" s="4" t="inlineStr">
        <is>
          <t>Common Stock, Shares, Outstanding</t>
        </is>
      </c>
      <c r="B7" s="4" t="inlineStr">
        <is>
          <t xml:space="preserve"> </t>
        </is>
      </c>
      <c r="C7" s="5" t="n">
        <v>29817294</v>
      </c>
      <c r="D7" s="4" t="inlineStr">
        <is>
          <t xml:space="preserve"> </t>
        </is>
      </c>
      <c r="E7" s="5" t="n">
        <v>29817294</v>
      </c>
      <c r="F7" s="4" t="inlineStr">
        <is>
          <t xml:space="preserve"> </t>
        </is>
      </c>
      <c r="G7" s="5" t="n">
        <v>27918560</v>
      </c>
    </row>
    <row r="8">
      <c r="A8" s="4" t="inlineStr">
        <is>
          <t>Preferred Stock, Shares Outstanding</t>
        </is>
      </c>
      <c r="B8" s="4" t="inlineStr">
        <is>
          <t xml:space="preserve"> </t>
        </is>
      </c>
      <c r="C8" s="5" t="n">
        <v>0</v>
      </c>
      <c r="D8" s="4" t="inlineStr">
        <is>
          <t xml:space="preserve"> </t>
        </is>
      </c>
      <c r="E8" s="5" t="n">
        <v>0</v>
      </c>
      <c r="F8" s="4" t="inlineStr">
        <is>
          <t xml:space="preserve"> </t>
        </is>
      </c>
      <c r="G8" s="5" t="n">
        <v>0</v>
      </c>
    </row>
    <row r="9">
      <c r="A9" s="4" t="inlineStr">
        <is>
          <t>Share-Based Compensation Arrangement by Share-Based Payment Award, Options, Outstanding, Number (in shares)</t>
        </is>
      </c>
      <c r="B9" s="4" t="inlineStr">
        <is>
          <t xml:space="preserve"> </t>
        </is>
      </c>
      <c r="C9" s="5" t="n">
        <v>1505572</v>
      </c>
      <c r="D9" s="4" t="inlineStr">
        <is>
          <t xml:space="preserve"> </t>
        </is>
      </c>
      <c r="E9" s="5" t="n">
        <v>1505572</v>
      </c>
      <c r="F9" s="4" t="inlineStr">
        <is>
          <t xml:space="preserve"> </t>
        </is>
      </c>
      <c r="G9" s="4" t="inlineStr">
        <is>
          <t xml:space="preserve"> </t>
        </is>
      </c>
    </row>
    <row r="10">
      <c r="A10" s="4" t="inlineStr">
        <is>
          <t>Share-Based Payment Arrangement, Expense</t>
        </is>
      </c>
      <c r="B10" s="4" t="inlineStr">
        <is>
          <t xml:space="preserve"> </t>
        </is>
      </c>
      <c r="C10" s="6" t="n">
        <v>358993</v>
      </c>
      <c r="D10" s="6" t="n">
        <v>2620819</v>
      </c>
      <c r="E10" s="6" t="n">
        <v>728068</v>
      </c>
      <c r="F10" s="6" t="n">
        <v>2672346</v>
      </c>
      <c r="G10" s="4" t="inlineStr">
        <is>
          <t xml:space="preserve"> </t>
        </is>
      </c>
    </row>
    <row r="11">
      <c r="A11" s="4" t="inlineStr">
        <is>
          <t>Share-Based Payment Arrangement, Nonvested Award, Cost Not yet Recognized, Amount</t>
        </is>
      </c>
      <c r="B11" s="4" t="inlineStr">
        <is>
          <t xml:space="preserve"> </t>
        </is>
      </c>
      <c r="C11" s="6" t="n">
        <v>2400000</v>
      </c>
      <c r="D11" s="4" t="inlineStr">
        <is>
          <t xml:space="preserve"> </t>
        </is>
      </c>
      <c r="E11" s="6" t="n">
        <v>2400000</v>
      </c>
      <c r="F11" s="4" t="inlineStr">
        <is>
          <t xml:space="preserve"> </t>
        </is>
      </c>
      <c r="G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2 years</t>
        </is>
      </c>
      <c r="F12" s="4" t="inlineStr">
        <is>
          <t xml:space="preserve"> </t>
        </is>
      </c>
      <c r="G12" s="4" t="inlineStr">
        <is>
          <t xml:space="preserve"> </t>
        </is>
      </c>
    </row>
    <row r="13">
      <c r="A13" s="4" t="inlineStr">
        <is>
          <t>Equity Incentive Plan 202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1004263</v>
      </c>
    </row>
    <row r="15">
      <c r="A15" s="4" t="inlineStr">
        <is>
          <t>Share-Based Compensation Arrangement by Share-Based Payment Award, Number of Additional Shares Authorized</t>
        </is>
      </c>
      <c r="B15" s="5" t="n">
        <v>279185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Maximum Percent of Increase</t>
        </is>
      </c>
      <c r="B16" s="14" t="n">
        <v>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Shares Available for Grant</t>
        </is>
      </c>
      <c r="B17" s="4" t="inlineStr">
        <is>
          <t xml:space="preserve"> </t>
        </is>
      </c>
      <c r="C17" s="5" t="n">
        <v>3871121</v>
      </c>
      <c r="D17" s="4" t="inlineStr">
        <is>
          <t xml:space="preserve"> </t>
        </is>
      </c>
      <c r="E17" s="5" t="n">
        <v>3871121</v>
      </c>
      <c r="F17" s="4" t="inlineStr">
        <is>
          <t xml:space="preserve"> </t>
        </is>
      </c>
      <c r="G17" s="4" t="inlineStr">
        <is>
          <t xml:space="preserve"> </t>
        </is>
      </c>
    </row>
    <row r="18">
      <c r="A18" s="4" t="inlineStr">
        <is>
          <t>Equity Incentive Plan 200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Options, Outstanding, Number (in shares)</t>
        </is>
      </c>
      <c r="B19" s="4" t="inlineStr">
        <is>
          <t xml:space="preserve"> </t>
        </is>
      </c>
      <c r="C19" s="5" t="n">
        <v>16747</v>
      </c>
      <c r="D19" s="4" t="inlineStr">
        <is>
          <t xml:space="preserve"> </t>
        </is>
      </c>
      <c r="E19" s="5" t="n">
        <v>16747</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Stockholders' Equity (Deficit), Stock Option Plans, and Stock-based Compensation - Summary of Common Stock Reserved for Future Issuance (Details)</t>
        </is>
      </c>
      <c r="B1" s="2" t="inlineStr">
        <is>
          <t>Jun. 30, 2024 shares</t>
        </is>
      </c>
    </row>
    <row r="2">
      <c r="A2" s="4" t="inlineStr">
        <is>
          <t>Shares underlying outstanding warrants (in shares)</t>
        </is>
      </c>
      <c r="B2" s="5" t="n">
        <v>24751368</v>
      </c>
    </row>
    <row r="3">
      <c r="A3" s="4" t="inlineStr">
        <is>
          <t>Total common stock reserved for future issuance (in shares)</t>
        </is>
      </c>
      <c r="B3" s="5" t="n">
        <v>30128061</v>
      </c>
    </row>
    <row r="4">
      <c r="A4" s="4" t="inlineStr">
        <is>
          <t>Stock options outstanding (in shares)</t>
        </is>
      </c>
      <c r="B4" s="5" t="n">
        <v>1505572</v>
      </c>
    </row>
    <row r="5">
      <c r="A5" s="4" t="inlineStr">
        <is>
          <t>Equity Incentive Plan 2020 [Member]</t>
        </is>
      </c>
      <c r="B5" s="4" t="inlineStr">
        <is>
          <t xml:space="preserve"> </t>
        </is>
      </c>
    </row>
    <row r="6">
      <c r="A6" s="4" t="inlineStr">
        <is>
          <t>Total common stock reserved for future issuance (in shares)</t>
        </is>
      </c>
      <c r="B6" s="5" t="n">
        <v>38711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Note 5 - Stockholders' Equity, Stock Option Plans, and Stock-based Compensation - Stock Option Activity (Details) - USD ($)</t>
        </is>
      </c>
      <c r="B1" s="2" t="inlineStr">
        <is>
          <t>6 Months Ended</t>
        </is>
      </c>
      <c r="C1" s="2" t="inlineStr">
        <is>
          <t>12 Months Ended</t>
        </is>
      </c>
    </row>
    <row r="2">
      <c r="B2" s="2" t="inlineStr">
        <is>
          <t>Jun. 30, 2024</t>
        </is>
      </c>
      <c r="C2" s="2" t="inlineStr">
        <is>
          <t>Dec. 31, 2023</t>
        </is>
      </c>
    </row>
    <row r="3">
      <c r="A3" s="4" t="inlineStr">
        <is>
          <t>Stock options outstanding (in shares)</t>
        </is>
      </c>
      <c r="B3" s="5" t="n">
        <v>1505572</v>
      </c>
      <c r="C3" s="4" t="inlineStr">
        <is>
          <t xml:space="preserve"> </t>
        </is>
      </c>
    </row>
    <row r="4">
      <c r="A4" s="4" t="inlineStr">
        <is>
          <t>Share-Based Payment Arrangement, Option [Member]</t>
        </is>
      </c>
      <c r="B4" s="4" t="inlineStr">
        <is>
          <t xml:space="preserve"> </t>
        </is>
      </c>
      <c r="C4" s="4" t="inlineStr">
        <is>
          <t xml:space="preserve"> </t>
        </is>
      </c>
    </row>
    <row r="5">
      <c r="A5" s="4" t="inlineStr">
        <is>
          <t>Balance, shares available for grant (in shares)</t>
        </is>
      </c>
      <c r="B5" s="5" t="n">
        <v>1004263</v>
      </c>
      <c r="C5" s="4" t="inlineStr">
        <is>
          <t xml:space="preserve"> </t>
        </is>
      </c>
    </row>
    <row r="6">
      <c r="A6" s="4" t="inlineStr">
        <is>
          <t>Balance, number of options outstanding (in shares)</t>
        </is>
      </c>
      <c r="B6" s="5" t="n">
        <v>1580574</v>
      </c>
      <c r="C6" s="4" t="inlineStr">
        <is>
          <t xml:space="preserve"> </t>
        </is>
      </c>
    </row>
    <row r="7">
      <c r="A7" s="4" t="inlineStr">
        <is>
          <t>Balance, weighted average exercise price (in dollars per share)</t>
        </is>
      </c>
      <c r="B7" s="8" t="n">
        <v>6.51</v>
      </c>
      <c r="C7" s="4" t="inlineStr">
        <is>
          <t xml:space="preserve"> </t>
        </is>
      </c>
    </row>
    <row r="8">
      <c r="A8" s="4" t="inlineStr">
        <is>
          <t>Balance, weighted average remaining contractual term (Year)</t>
        </is>
      </c>
      <c r="B8" s="4" t="inlineStr">
        <is>
          <t>8 years 7 months 9 days</t>
        </is>
      </c>
      <c r="C8" s="4" t="inlineStr">
        <is>
          <t>9 years 1 month 9 days</t>
        </is>
      </c>
    </row>
    <row r="9">
      <c r="A9" s="4" t="inlineStr">
        <is>
          <t>Balance, aggregate intrinsic value</t>
        </is>
      </c>
      <c r="B9" s="6" t="n">
        <v>2850</v>
      </c>
      <c r="C9" s="6" t="n">
        <v>300969</v>
      </c>
    </row>
    <row r="10">
      <c r="A10" s="4" t="inlineStr">
        <is>
          <t>Expired, shares available for grant (in shares)</t>
        </is>
      </c>
      <c r="B10" s="5" t="n">
        <v>75002</v>
      </c>
      <c r="C10" s="4" t="inlineStr">
        <is>
          <t xml:space="preserve"> </t>
        </is>
      </c>
    </row>
    <row r="11">
      <c r="A11" s="4" t="inlineStr">
        <is>
          <t>Expired, number of options (in shares)</t>
        </is>
      </c>
      <c r="B11" s="5" t="n">
        <v>-75002</v>
      </c>
      <c r="C11" s="4" t="inlineStr">
        <is>
          <t xml:space="preserve"> </t>
        </is>
      </c>
    </row>
    <row r="12">
      <c r="A12" s="4" t="inlineStr">
        <is>
          <t>Expired, weighted average exercise price per share (in dollars per share)</t>
        </is>
      </c>
      <c r="B12" s="8" t="n">
        <v>6.74</v>
      </c>
      <c r="C12" s="4" t="inlineStr">
        <is>
          <t xml:space="preserve"> </t>
        </is>
      </c>
    </row>
    <row r="13">
      <c r="A13" s="4" t="inlineStr">
        <is>
          <t>Authorized, shares available for grant (in shares)</t>
        </is>
      </c>
      <c r="B13" s="5" t="n">
        <v>2791856</v>
      </c>
      <c r="C13" s="4" t="inlineStr">
        <is>
          <t xml:space="preserve"> </t>
        </is>
      </c>
    </row>
    <row r="14">
      <c r="A14" s="4" t="inlineStr">
        <is>
          <t>Balance, shares available for grant (in shares)</t>
        </is>
      </c>
      <c r="B14" s="5" t="n">
        <v>3871121</v>
      </c>
      <c r="C14" s="5" t="n">
        <v>1004263</v>
      </c>
    </row>
    <row r="15">
      <c r="A15" s="4" t="inlineStr">
        <is>
          <t>Stock options outstanding (in shares)</t>
        </is>
      </c>
      <c r="B15" s="5" t="n">
        <v>1505572</v>
      </c>
      <c r="C15" s="5" t="n">
        <v>1580574</v>
      </c>
    </row>
    <row r="16">
      <c r="A16" s="4" t="inlineStr">
        <is>
          <t>Balance, weighted average exercise price (in dollars per share)</t>
        </is>
      </c>
      <c r="B16" s="8" t="n">
        <v>6.49</v>
      </c>
      <c r="C16" s="8" t="n">
        <v>6.51</v>
      </c>
    </row>
    <row r="17">
      <c r="A17" s="4" t="inlineStr">
        <is>
          <t>Options exercisable, number of options (in shares)</t>
        </is>
      </c>
      <c r="B17" s="5" t="n">
        <v>915196</v>
      </c>
      <c r="C17" s="4" t="inlineStr">
        <is>
          <t xml:space="preserve"> </t>
        </is>
      </c>
    </row>
    <row r="18">
      <c r="A18" s="4" t="inlineStr">
        <is>
          <t>Options exercisable, weighted average exercise price per share (in dollars per share)</t>
        </is>
      </c>
      <c r="B18" s="15" t="n">
        <v>6.8</v>
      </c>
      <c r="C18" s="4" t="inlineStr">
        <is>
          <t xml:space="preserve"> </t>
        </is>
      </c>
    </row>
    <row r="19">
      <c r="A19" s="4" t="inlineStr">
        <is>
          <t>Options exercisable, weighted average remaining contractual term (Year)</t>
        </is>
      </c>
      <c r="B19" s="4" t="inlineStr">
        <is>
          <t>8 years 5 months 1 day</t>
        </is>
      </c>
      <c r="C19" s="4" t="inlineStr">
        <is>
          <t xml:space="preserve"> </t>
        </is>
      </c>
    </row>
    <row r="20">
      <c r="A20" s="4" t="inlineStr">
        <is>
          <t>Options exercisable, aggregate intrinsic value</t>
        </is>
      </c>
      <c r="B20" s="6" t="n">
        <v>2492</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tockholders' Equity, Stock Option Plans, and Stock-based Compensation -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based compensation expense</t>
        </is>
      </c>
      <c r="B3" s="6" t="n">
        <v>358993</v>
      </c>
      <c r="C3" s="6" t="n">
        <v>2620819</v>
      </c>
      <c r="D3" s="6" t="n">
        <v>728068</v>
      </c>
      <c r="E3" s="6" t="n">
        <v>2672346</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184883</v>
      </c>
      <c r="C5" s="5" t="n">
        <v>992473</v>
      </c>
      <c r="D5" s="5" t="n">
        <v>379779</v>
      </c>
      <c r="E5" s="5" t="n">
        <v>1033867</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74110</v>
      </c>
      <c r="C7" s="6" t="n">
        <v>1628346</v>
      </c>
      <c r="D7" s="6" t="n">
        <v>348289</v>
      </c>
      <c r="E7" s="6" t="n">
        <v>16384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Commitments and Contingencies (Details Textua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Feb. 01, 2023</t>
        </is>
      </c>
    </row>
    <row r="3">
      <c r="A3" s="4" t="inlineStr">
        <is>
          <t>Operating Lease, Expense</t>
        </is>
      </c>
      <c r="B3" s="6" t="n">
        <v>13100</v>
      </c>
      <c r="C3" s="6" t="n">
        <v>5200</v>
      </c>
      <c r="D3" s="6" t="n">
        <v>24300</v>
      </c>
      <c r="E3" s="6" t="n">
        <v>10200</v>
      </c>
      <c r="F3" s="4" t="inlineStr">
        <is>
          <t xml:space="preserve"> </t>
        </is>
      </c>
      <c r="G3" s="4" t="inlineStr">
        <is>
          <t xml:space="preserve"> </t>
        </is>
      </c>
    </row>
    <row r="4">
      <c r="A4" s="4" t="inlineStr">
        <is>
          <t>Corporate Office Lea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ee, Operating Lease, Term of Contract</t>
        </is>
      </c>
      <c r="B5" s="4" t="inlineStr">
        <is>
          <t>12 months</t>
        </is>
      </c>
      <c r="C5" s="4" t="inlineStr">
        <is>
          <t xml:space="preserve"> </t>
        </is>
      </c>
      <c r="D5" s="4" t="inlineStr">
        <is>
          <t>12 months</t>
        </is>
      </c>
      <c r="E5" s="4" t="inlineStr">
        <is>
          <t xml:space="preserve"> </t>
        </is>
      </c>
      <c r="F5" s="4" t="inlineStr">
        <is>
          <t xml:space="preserve"> </t>
        </is>
      </c>
      <c r="G5" s="4" t="inlineStr">
        <is>
          <t xml:space="preserve"> </t>
        </is>
      </c>
    </row>
    <row r="6">
      <c r="A6" s="4" t="inlineStr">
        <is>
          <t>Lessee, Operating Lease, Monthly Lease Payment</t>
        </is>
      </c>
      <c r="B6" s="4" t="inlineStr">
        <is>
          <t xml:space="preserve"> </t>
        </is>
      </c>
      <c r="C6" s="4" t="inlineStr">
        <is>
          <t xml:space="preserve"> </t>
        </is>
      </c>
      <c r="D6" s="6" t="n">
        <v>1447</v>
      </c>
      <c r="E6" s="4" t="inlineStr">
        <is>
          <t xml:space="preserve"> </t>
        </is>
      </c>
      <c r="F6" s="4" t="inlineStr">
        <is>
          <t xml:space="preserve"> </t>
        </is>
      </c>
      <c r="G6" s="4" t="inlineStr">
        <is>
          <t xml:space="preserve"> </t>
        </is>
      </c>
    </row>
    <row r="7">
      <c r="A7" s="4" t="inlineStr">
        <is>
          <t>Lessee, Operating Lease, Renewal Term (Month)</t>
        </is>
      </c>
      <c r="B7" s="4" t="inlineStr">
        <is>
          <t xml:space="preserve"> </t>
        </is>
      </c>
      <c r="C7" s="4" t="inlineStr">
        <is>
          <t xml:space="preserve"> </t>
        </is>
      </c>
      <c r="D7" s="4" t="inlineStr">
        <is>
          <t xml:space="preserve"> </t>
        </is>
      </c>
      <c r="E7" s="4" t="inlineStr">
        <is>
          <t xml:space="preserve"> </t>
        </is>
      </c>
      <c r="F7" s="4" t="inlineStr">
        <is>
          <t xml:space="preserve"> </t>
        </is>
      </c>
      <c r="G7" s="4" t="inlineStr">
        <is>
          <t>12 months</t>
        </is>
      </c>
    </row>
    <row r="8">
      <c r="A8" s="4" t="inlineStr">
        <is>
          <t>Corporate Office Lease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ee, Operating Lease, Term of Contract</t>
        </is>
      </c>
      <c r="B9" s="4" t="inlineStr">
        <is>
          <t>12 months</t>
        </is>
      </c>
      <c r="C9" s="4" t="inlineStr">
        <is>
          <t xml:space="preserve"> </t>
        </is>
      </c>
      <c r="D9" s="4" t="inlineStr">
        <is>
          <t>12 months</t>
        </is>
      </c>
      <c r="E9" s="4" t="inlineStr">
        <is>
          <t xml:space="preserve"> </t>
        </is>
      </c>
      <c r="F9" s="4" t="inlineStr">
        <is>
          <t xml:space="preserve"> </t>
        </is>
      </c>
      <c r="G9" s="4" t="inlineStr">
        <is>
          <t xml:space="preserve"> </t>
        </is>
      </c>
    </row>
    <row r="10">
      <c r="A10" s="4" t="inlineStr">
        <is>
          <t>Lessee, Operating Lease, Monthly Lease Payment</t>
        </is>
      </c>
      <c r="B10" s="4" t="inlineStr">
        <is>
          <t xml:space="preserve"> </t>
        </is>
      </c>
      <c r="C10" s="4" t="inlineStr">
        <is>
          <t xml:space="preserve"> </t>
        </is>
      </c>
      <c r="D10" s="6" t="n">
        <v>4300</v>
      </c>
      <c r="E10" s="4" t="inlineStr">
        <is>
          <t xml:space="preserve"> </t>
        </is>
      </c>
      <c r="F10" s="4" t="inlineStr">
        <is>
          <t xml:space="preserve"> </t>
        </is>
      </c>
      <c r="G10" s="4" t="inlineStr">
        <is>
          <t xml:space="preserve"> </t>
        </is>
      </c>
    </row>
    <row r="11">
      <c r="A11" s="4" t="inlineStr">
        <is>
          <t>Agreement With One of Clinical Research Organiz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reement, Required Upfront Float for Fees, Percentage</t>
        </is>
      </c>
      <c r="B12" s="14" t="n">
        <v>0.07000000000000001</v>
      </c>
      <c r="C12" s="4" t="inlineStr">
        <is>
          <t xml:space="preserve"> </t>
        </is>
      </c>
      <c r="D12" s="14" t="n">
        <v>0.07000000000000001</v>
      </c>
      <c r="E12" s="4" t="inlineStr">
        <is>
          <t xml:space="preserve"> </t>
        </is>
      </c>
      <c r="F12" s="4" t="inlineStr">
        <is>
          <t xml:space="preserve"> </t>
        </is>
      </c>
      <c r="G12" s="4" t="inlineStr">
        <is>
          <t xml:space="preserve"> </t>
        </is>
      </c>
    </row>
    <row r="13">
      <c r="A13" s="4" t="inlineStr">
        <is>
          <t>Agreement, Upfront Float, Percentage Left to Receive Invoice to Replenish</t>
        </is>
      </c>
      <c r="B13" s="14" t="n">
        <v>0.15</v>
      </c>
      <c r="C13" s="4" t="inlineStr">
        <is>
          <t xml:space="preserve"> </t>
        </is>
      </c>
      <c r="D13" s="14" t="n">
        <v>0.15</v>
      </c>
      <c r="E13" s="4" t="inlineStr">
        <is>
          <t xml:space="preserve"> </t>
        </is>
      </c>
      <c r="F13" s="4" t="inlineStr">
        <is>
          <t xml:space="preserve"> </t>
        </is>
      </c>
      <c r="G13" s="4" t="inlineStr">
        <is>
          <t xml:space="preserve"> </t>
        </is>
      </c>
    </row>
    <row r="14">
      <c r="A14" s="4" t="inlineStr">
        <is>
          <t>Agreement, Upfront Float, Percentage Used to Receive Invoice to Replenish</t>
        </is>
      </c>
      <c r="B14" s="14" t="n">
        <v>0.85</v>
      </c>
      <c r="C14" s="4" t="inlineStr">
        <is>
          <t xml:space="preserve"> </t>
        </is>
      </c>
      <c r="D14" s="14" t="n">
        <v>0.85</v>
      </c>
      <c r="E14" s="4" t="inlineStr">
        <is>
          <t xml:space="preserve"> </t>
        </is>
      </c>
      <c r="F14" s="4" t="inlineStr">
        <is>
          <t xml:space="preserve"> </t>
        </is>
      </c>
      <c r="G14" s="4" t="inlineStr">
        <is>
          <t xml:space="preserve"> </t>
        </is>
      </c>
    </row>
    <row r="15">
      <c r="A15" s="4" t="inlineStr">
        <is>
          <t>Upfront Float Balance</t>
        </is>
      </c>
      <c r="B15" s="6" t="n">
        <v>0</v>
      </c>
      <c r="C15" s="4" t="inlineStr">
        <is>
          <t xml:space="preserve"> </t>
        </is>
      </c>
      <c r="D15" s="6" t="n">
        <v>0</v>
      </c>
      <c r="E15" s="4" t="inlineStr">
        <is>
          <t xml:space="preserve"> </t>
        </is>
      </c>
      <c r="F15" s="6" t="n">
        <v>0</v>
      </c>
      <c r="G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Details Textual) - USD ($)</t>
        </is>
      </c>
      <c r="B1" s="2" t="inlineStr">
        <is>
          <t>Jun. 30, 2024</t>
        </is>
      </c>
      <c r="C1" s="2" t="inlineStr">
        <is>
          <t>Dec. 31, 2023</t>
        </is>
      </c>
    </row>
    <row r="2">
      <c r="A2" s="4" t="inlineStr">
        <is>
          <t>Class of Warrant or Right, Number of Securities Called by Warrants or Rights (in shares)</t>
        </is>
      </c>
      <c r="B2" s="5" t="n">
        <v>24751368</v>
      </c>
      <c r="C2" s="4" t="inlineStr">
        <is>
          <t xml:space="preserve"> </t>
        </is>
      </c>
    </row>
    <row r="3">
      <c r="A3" s="4" t="inlineStr">
        <is>
          <t>Private Warrants [Member]</t>
        </is>
      </c>
      <c r="B3" s="4" t="inlineStr">
        <is>
          <t xml:space="preserve"> </t>
        </is>
      </c>
      <c r="C3" s="4" t="inlineStr">
        <is>
          <t xml:space="preserve"> </t>
        </is>
      </c>
    </row>
    <row r="4">
      <c r="A4" s="4" t="inlineStr">
        <is>
          <t>Class of Warrant or Right, Number of Securities Called by Warrants or Rights (in shares)</t>
        </is>
      </c>
      <c r="B4" s="5" t="n">
        <v>556313</v>
      </c>
      <c r="C4" s="4" t="inlineStr">
        <is>
          <t xml:space="preserve"> </t>
        </is>
      </c>
    </row>
    <row r="5">
      <c r="A5" s="4" t="inlineStr">
        <is>
          <t>Warrants and Rights Outstanding, Fair Value</t>
        </is>
      </c>
      <c r="B5" s="6" t="n">
        <v>150205</v>
      </c>
      <c r="C5" s="6" t="n">
        <v>8066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Fair Value on Recurring Basis (Details) - Fair Value, Recurring [Member] - USD ($)</t>
        </is>
      </c>
      <c r="B1" s="2" t="inlineStr">
        <is>
          <t>Jun. 30, 2024</t>
        </is>
      </c>
      <c r="C1" s="2" t="inlineStr">
        <is>
          <t>Dec. 31, 2023</t>
        </is>
      </c>
    </row>
    <row r="2">
      <c r="A2" s="4" t="inlineStr">
        <is>
          <t>Total assets measured and recorded at fair value</t>
        </is>
      </c>
      <c r="B2" s="6" t="n">
        <v>4929526</v>
      </c>
      <c r="C2" s="6" t="n">
        <v>22211820</v>
      </c>
    </row>
    <row r="3">
      <c r="A3" s="4" t="inlineStr">
        <is>
          <t>Warrant liability</t>
        </is>
      </c>
      <c r="B3" s="5" t="n">
        <v>150205</v>
      </c>
      <c r="C3" s="5" t="n">
        <v>806655</v>
      </c>
    </row>
    <row r="4">
      <c r="A4" s="4" t="inlineStr">
        <is>
          <t>Total</t>
        </is>
      </c>
      <c r="B4" s="5" t="n">
        <v>150205</v>
      </c>
      <c r="C4" s="5" t="n">
        <v>806655</v>
      </c>
    </row>
    <row r="5">
      <c r="A5" s="4" t="inlineStr">
        <is>
          <t>Fair Value, Inputs, Level 1 [Member]</t>
        </is>
      </c>
      <c r="B5" s="4" t="inlineStr">
        <is>
          <t xml:space="preserve"> </t>
        </is>
      </c>
      <c r="C5" s="4" t="inlineStr">
        <is>
          <t xml:space="preserve"> </t>
        </is>
      </c>
    </row>
    <row r="6">
      <c r="A6" s="4" t="inlineStr">
        <is>
          <t>Total assets measured and recorded at fair value</t>
        </is>
      </c>
      <c r="B6" s="5" t="n">
        <v>4929526</v>
      </c>
      <c r="C6" s="5" t="n">
        <v>22211820</v>
      </c>
    </row>
    <row r="7">
      <c r="A7" s="4" t="inlineStr">
        <is>
          <t>Fair Value, Inputs, Level 2 [Member]</t>
        </is>
      </c>
      <c r="B7" s="4" t="inlineStr">
        <is>
          <t xml:space="preserve"> </t>
        </is>
      </c>
      <c r="C7" s="4" t="inlineStr">
        <is>
          <t xml:space="preserve"> </t>
        </is>
      </c>
    </row>
    <row r="8">
      <c r="A8" s="4" t="inlineStr">
        <is>
          <t>Total assets measured and recorded at fair value</t>
        </is>
      </c>
      <c r="B8" s="5" t="n">
        <v>0</v>
      </c>
      <c r="C8" s="5" t="n">
        <v>0</v>
      </c>
    </row>
    <row r="9">
      <c r="A9" s="4" t="inlineStr">
        <is>
          <t>Fair Value, Inputs, Level 3 [Member]</t>
        </is>
      </c>
      <c r="B9" s="4" t="inlineStr">
        <is>
          <t xml:space="preserve"> </t>
        </is>
      </c>
      <c r="C9" s="4" t="inlineStr">
        <is>
          <t xml:space="preserve"> </t>
        </is>
      </c>
    </row>
    <row r="10">
      <c r="A10" s="4" t="inlineStr">
        <is>
          <t>Total assets measured and recorded at fair value</t>
        </is>
      </c>
      <c r="B10" s="5" t="n">
        <v>0</v>
      </c>
      <c r="C10" s="5" t="n">
        <v>0</v>
      </c>
    </row>
    <row r="11">
      <c r="A11" s="4" t="inlineStr">
        <is>
          <t>Warrant liability</t>
        </is>
      </c>
      <c r="B11" s="5" t="n">
        <v>150205</v>
      </c>
      <c r="C11" s="5" t="n">
        <v>806655</v>
      </c>
    </row>
    <row r="12">
      <c r="A12" s="4" t="inlineStr">
        <is>
          <t>Total</t>
        </is>
      </c>
      <c r="B12" s="5" t="n">
        <v>150205</v>
      </c>
      <c r="C12" s="5" t="n">
        <v>806655</v>
      </c>
    </row>
    <row r="13">
      <c r="A13" s="4" t="inlineStr">
        <is>
          <t>Money Market Funds [Member]</t>
        </is>
      </c>
      <c r="B13" s="4" t="inlineStr">
        <is>
          <t xml:space="preserve"> </t>
        </is>
      </c>
      <c r="C13" s="4" t="inlineStr">
        <is>
          <t xml:space="preserve"> </t>
        </is>
      </c>
    </row>
    <row r="14">
      <c r="A14" s="4" t="inlineStr">
        <is>
          <t>Money market funds (cash equivalents)</t>
        </is>
      </c>
      <c r="B14" s="5" t="n">
        <v>4929526</v>
      </c>
      <c r="C14" s="5" t="n">
        <v>22211820</v>
      </c>
    </row>
    <row r="15">
      <c r="A15" s="4" t="inlineStr">
        <is>
          <t>Money Market Funds [Member] | Fair Value, Inputs, Level 1 [Member]</t>
        </is>
      </c>
      <c r="B15" s="4" t="inlineStr">
        <is>
          <t xml:space="preserve"> </t>
        </is>
      </c>
      <c r="C15" s="4" t="inlineStr">
        <is>
          <t xml:space="preserve"> </t>
        </is>
      </c>
    </row>
    <row r="16">
      <c r="A16" s="4" t="inlineStr">
        <is>
          <t>Money market funds (cash equivalents)</t>
        </is>
      </c>
      <c r="B16" s="5" t="n">
        <v>4929526</v>
      </c>
      <c r="C16" s="5" t="n">
        <v>22211820</v>
      </c>
    </row>
    <row r="17">
      <c r="A17" s="4" t="inlineStr">
        <is>
          <t>Money Market Funds [Member] | Fair Value, Inputs, Level 2 [Member]</t>
        </is>
      </c>
      <c r="B17" s="4" t="inlineStr">
        <is>
          <t xml:space="preserve"> </t>
        </is>
      </c>
      <c r="C17" s="4" t="inlineStr">
        <is>
          <t xml:space="preserve"> </t>
        </is>
      </c>
    </row>
    <row r="18">
      <c r="A18" s="4" t="inlineStr">
        <is>
          <t>Money market funds (cash equivalents)</t>
        </is>
      </c>
      <c r="B18" s="5" t="n">
        <v>0</v>
      </c>
      <c r="C18" s="5" t="n">
        <v>0</v>
      </c>
    </row>
    <row r="19">
      <c r="A19" s="4" t="inlineStr">
        <is>
          <t>Money Market Funds [Member] | Fair Value, Inputs, Level 3 [Member]</t>
        </is>
      </c>
      <c r="B19" s="4" t="inlineStr">
        <is>
          <t xml:space="preserve"> </t>
        </is>
      </c>
      <c r="C19" s="4" t="inlineStr">
        <is>
          <t xml:space="preserve"> </t>
        </is>
      </c>
    </row>
    <row r="20">
      <c r="A20" s="4" t="inlineStr">
        <is>
          <t>Money market funds (cash equivalents)</t>
        </is>
      </c>
      <c r="B20" s="6" t="n">
        <v>0</v>
      </c>
      <c r="C2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Fair Value Measurements - Fair Value on Recurring Basis Unobservable Input Reconciliation (Details) - Fair Value, Recurring [Member] - Fair Value, Inputs, Level 3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alance, beginning of period</t>
        </is>
      </c>
      <c r="B3" s="6" t="n">
        <v>350478</v>
      </c>
      <c r="C3" s="6" t="n">
        <v>556313</v>
      </c>
      <c r="D3" s="6" t="n">
        <v>806655</v>
      </c>
      <c r="E3" s="6" t="n">
        <v>567439</v>
      </c>
    </row>
    <row r="4">
      <c r="A4" s="4" t="inlineStr">
        <is>
          <t>Change in fair value of warrant liability</t>
        </is>
      </c>
      <c r="B4" s="5" t="n">
        <v>-200273</v>
      </c>
      <c r="C4" s="5" t="n">
        <v>456177</v>
      </c>
      <c r="D4" s="5" t="n">
        <v>-656450</v>
      </c>
      <c r="E4" s="5" t="n">
        <v>445051</v>
      </c>
    </row>
    <row r="5">
      <c r="A5" s="4" t="inlineStr">
        <is>
          <t>Balance, end of period</t>
        </is>
      </c>
      <c r="B5" s="6" t="n">
        <v>150205</v>
      </c>
      <c r="C5" s="6" t="n">
        <v>1012490</v>
      </c>
      <c r="D5" s="6" t="n">
        <v>150205</v>
      </c>
      <c r="E5" s="6" t="n">
        <v>10124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Fair Value Measurements - Key Inputs (Details) - Private Warrants [Member]</t>
        </is>
      </c>
      <c r="C1" s="2" t="inlineStr">
        <is>
          <t>Jun. 30, 2024</t>
        </is>
      </c>
      <c r="D1" s="2" t="inlineStr">
        <is>
          <t>Dec. 31, 2023</t>
        </is>
      </c>
    </row>
    <row r="2">
      <c r="A2" s="4" t="inlineStr">
        <is>
          <t>Measurement Input, Risk Free Interest Rate [Member]</t>
        </is>
      </c>
      <c r="C2" s="4" t="inlineStr">
        <is>
          <t xml:space="preserve"> </t>
        </is>
      </c>
      <c r="D2" s="4" t="inlineStr">
        <is>
          <t xml:space="preserve"> </t>
        </is>
      </c>
    </row>
    <row r="3">
      <c r="A3" s="4" t="inlineStr">
        <is>
          <t>Measurement Input</t>
        </is>
      </c>
      <c r="C3" s="16" t="n">
        <v>0.0492</v>
      </c>
      <c r="D3" s="16" t="n">
        <v>0.0425</v>
      </c>
    </row>
    <row r="4">
      <c r="A4" s="4" t="inlineStr">
        <is>
          <t>Measurement Input, Expected Term [Member]</t>
        </is>
      </c>
      <c r="C4" s="4" t="inlineStr">
        <is>
          <t xml:space="preserve"> </t>
        </is>
      </c>
      <c r="D4" s="4" t="inlineStr">
        <is>
          <t xml:space="preserve"> </t>
        </is>
      </c>
    </row>
    <row r="5">
      <c r="A5" s="4" t="inlineStr">
        <is>
          <t>Measurement Input</t>
        </is>
      </c>
      <c r="C5" s="10" t="n">
        <v>1.46</v>
      </c>
      <c r="D5" s="10" t="n">
        <v>1.96</v>
      </c>
    </row>
    <row r="6">
      <c r="A6" s="4" t="inlineStr">
        <is>
          <t>Measurement Input, Price Volatility [Member]</t>
        </is>
      </c>
      <c r="C6" s="4" t="inlineStr">
        <is>
          <t xml:space="preserve"> </t>
        </is>
      </c>
      <c r="D6" s="4" t="inlineStr">
        <is>
          <t xml:space="preserve"> </t>
        </is>
      </c>
    </row>
    <row r="7">
      <c r="A7" s="4" t="inlineStr">
        <is>
          <t>Measurement Input</t>
        </is>
      </c>
      <c r="B7" s="4" t="inlineStr">
        <is>
          <t>[1]</t>
        </is>
      </c>
      <c r="C7" s="11" t="n">
        <v>1.445</v>
      </c>
      <c r="D7" s="10" t="n">
        <v>0.89</v>
      </c>
    </row>
    <row r="8">
      <c r="A8" s="4" t="inlineStr">
        <is>
          <t>Measurement Input, Share Price [Member]</t>
        </is>
      </c>
      <c r="C8" s="4" t="inlineStr">
        <is>
          <t xml:space="preserve"> </t>
        </is>
      </c>
      <c r="D8" s="4" t="inlineStr">
        <is>
          <t xml:space="preserve"> </t>
        </is>
      </c>
    </row>
    <row r="9">
      <c r="A9" s="4" t="inlineStr">
        <is>
          <t>Measurement Input</t>
        </is>
      </c>
      <c r="C9" s="10" t="n">
        <v>1.28</v>
      </c>
      <c r="D9" s="10" t="n">
        <v>5.15</v>
      </c>
    </row>
    <row r="10">
      <c r="A10" s="4" t="inlineStr">
        <is>
          <t>Measurement Input, Exercise Price [Member]</t>
        </is>
      </c>
      <c r="C10" s="4" t="inlineStr">
        <is>
          <t xml:space="preserve"> </t>
        </is>
      </c>
      <c r="D10" s="4" t="inlineStr">
        <is>
          <t xml:space="preserve"> </t>
        </is>
      </c>
    </row>
    <row r="11">
      <c r="A11" s="4" t="inlineStr">
        <is>
          <t>Measurement Input</t>
        </is>
      </c>
      <c r="C11" s="13" t="n">
        <v>11.5</v>
      </c>
      <c r="D11" s="13" t="n">
        <v>11.5</v>
      </c>
    </row>
    <row r="12"/>
    <row r="13">
      <c r="A13" s="4" t="inlineStr">
        <is>
          <t>[1]Based on volatility implied by guideline company publicly traded warrant market prices.</t>
        </is>
      </c>
    </row>
  </sheetData>
  <mergeCells count="3">
    <mergeCell ref="A1:B1"/>
    <mergeCell ref="A12:C12"/>
    <mergeCell ref="A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584347</v>
      </c>
      <c r="C4" s="6" t="n">
        <v>8256336</v>
      </c>
      <c r="D4" s="6" t="n">
        <v>11368212</v>
      </c>
      <c r="E4" s="6" t="n">
        <v>13740481</v>
      </c>
    </row>
    <row r="5">
      <c r="A5" s="4" t="inlineStr">
        <is>
          <t>General and administrative</t>
        </is>
      </c>
      <c r="B5" s="5" t="n">
        <v>2545296</v>
      </c>
      <c r="C5" s="5" t="n">
        <v>3079301</v>
      </c>
      <c r="D5" s="5" t="n">
        <v>4683537</v>
      </c>
      <c r="E5" s="5" t="n">
        <v>4579855</v>
      </c>
    </row>
    <row r="6">
      <c r="A6" s="4" t="inlineStr">
        <is>
          <t>Total operating expenses</t>
        </is>
      </c>
      <c r="B6" s="5" t="n">
        <v>8129643</v>
      </c>
      <c r="C6" s="5" t="n">
        <v>11335637</v>
      </c>
      <c r="D6" s="5" t="n">
        <v>16051749</v>
      </c>
      <c r="E6" s="5" t="n">
        <v>18320336</v>
      </c>
    </row>
    <row r="7">
      <c r="A7" s="4" t="inlineStr">
        <is>
          <t>Loss from operations</t>
        </is>
      </c>
      <c r="B7" s="5" t="n">
        <v>-8129643</v>
      </c>
      <c r="C7" s="5" t="n">
        <v>-11335637</v>
      </c>
      <c r="D7" s="5" t="n">
        <v>-16051749</v>
      </c>
      <c r="E7" s="5" t="n">
        <v>-18320336</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Gain (loss) on remeasurement of warrant liabilities</t>
        </is>
      </c>
      <c r="B9" s="5" t="n">
        <v>200273</v>
      </c>
      <c r="C9" s="5" t="n">
        <v>-456177</v>
      </c>
      <c r="D9" s="5" t="n">
        <v>656450</v>
      </c>
      <c r="E9" s="5" t="n">
        <v>-445051</v>
      </c>
    </row>
    <row r="10">
      <c r="A10" s="4" t="inlineStr">
        <is>
          <t>Interest expense</t>
        </is>
      </c>
      <c r="B10" s="5" t="n">
        <v>-5153</v>
      </c>
      <c r="C10" s="5" t="n">
        <v>-12759</v>
      </c>
      <c r="D10" s="5" t="n">
        <v>-8640</v>
      </c>
      <c r="E10" s="5" t="n">
        <v>-20414</v>
      </c>
    </row>
    <row r="11">
      <c r="A11" s="4" t="inlineStr">
        <is>
          <t>Interest income</t>
        </is>
      </c>
      <c r="B11" s="5" t="n">
        <v>87610</v>
      </c>
      <c r="C11" s="5" t="n">
        <v>103080</v>
      </c>
      <c r="D11" s="5" t="n">
        <v>260708</v>
      </c>
      <c r="E11" s="5" t="n">
        <v>250091</v>
      </c>
    </row>
    <row r="12">
      <c r="A12" s="4" t="inlineStr">
        <is>
          <t>Other expense, net</t>
        </is>
      </c>
      <c r="B12" s="5" t="n">
        <v>-5621</v>
      </c>
      <c r="C12" s="5" t="n">
        <v>-19</v>
      </c>
      <c r="D12" s="5" t="n">
        <v>-135515</v>
      </c>
      <c r="E12" s="5" t="n">
        <v>-14513</v>
      </c>
    </row>
    <row r="13">
      <c r="A13" s="4" t="inlineStr">
        <is>
          <t>Total other income (expense), net</t>
        </is>
      </c>
      <c r="B13" s="5" t="n">
        <v>277109</v>
      </c>
      <c r="C13" s="5" t="n">
        <v>-365875</v>
      </c>
      <c r="D13" s="5" t="n">
        <v>773003</v>
      </c>
      <c r="E13" s="5" t="n">
        <v>-229887</v>
      </c>
    </row>
    <row r="14">
      <c r="A14" s="4" t="inlineStr">
        <is>
          <t>Loss before provision for income taxes</t>
        </is>
      </c>
      <c r="B14" s="5" t="n">
        <v>-7852534</v>
      </c>
      <c r="C14" s="5" t="n">
        <v>-11701512</v>
      </c>
      <c r="D14" s="5" t="n">
        <v>-15278746</v>
      </c>
      <c r="E14" s="5" t="n">
        <v>-18550223</v>
      </c>
    </row>
    <row r="15">
      <c r="A15" s="4" t="inlineStr">
        <is>
          <t>Provision for income taxes</t>
        </is>
      </c>
      <c r="B15" s="5" t="n">
        <v>7385</v>
      </c>
      <c r="C15" s="5" t="n">
        <v>6436</v>
      </c>
      <c r="D15" s="5" t="n">
        <v>14781</v>
      </c>
      <c r="E15" s="5" t="n">
        <v>9414</v>
      </c>
    </row>
    <row r="16">
      <c r="A16" s="4" t="inlineStr">
        <is>
          <t>Net loss</t>
        </is>
      </c>
      <c r="B16" s="6" t="n">
        <v>-7859919</v>
      </c>
      <c r="C16" s="6" t="n">
        <v>-11707948</v>
      </c>
      <c r="D16" s="6" t="n">
        <v>-15293527</v>
      </c>
      <c r="E16" s="6" t="n">
        <v>-18559637</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 and diluted (in dollars per share)</t>
        </is>
      </c>
      <c r="B18" s="8" t="n">
        <v>-0.26</v>
      </c>
      <c r="C18" s="8" t="n">
        <v>-0.52</v>
      </c>
      <c r="D18" s="8" t="n">
        <v>-0.51</v>
      </c>
      <c r="E18" s="8" t="n">
        <v>-0.84</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and diluted (in shares)</t>
        </is>
      </c>
      <c r="B20" s="5" t="n">
        <v>30555012</v>
      </c>
      <c r="C20" s="5" t="n">
        <v>22434781</v>
      </c>
      <c r="D20" s="5" t="n">
        <v>30221168</v>
      </c>
      <c r="E20" s="5" t="n">
        <v>221358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2</t>
        </is>
      </c>
      <c r="B2" s="5" t="n">
        <v>20447371</v>
      </c>
      <c r="C2" s="4" t="inlineStr">
        <is>
          <t xml:space="preserve"> </t>
        </is>
      </c>
      <c r="D2" s="4" t="inlineStr">
        <is>
          <t xml:space="preserve"> </t>
        </is>
      </c>
      <c r="E2" s="4" t="inlineStr">
        <is>
          <t xml:space="preserve"> </t>
        </is>
      </c>
    </row>
    <row r="3">
      <c r="A3" s="4" t="inlineStr">
        <is>
          <t>Balance at Dec. 31, 2022</t>
        </is>
      </c>
      <c r="B3" s="6" t="n">
        <v>2045</v>
      </c>
      <c r="C3" s="6" t="n">
        <v>103485612</v>
      </c>
      <c r="D3" s="6" t="n">
        <v>-95093411</v>
      </c>
      <c r="E3" s="6" t="n">
        <v>8394246</v>
      </c>
    </row>
    <row r="4">
      <c r="A4" s="4" t="inlineStr">
        <is>
          <t>Stock-based compensation expense</t>
        </is>
      </c>
      <c r="B4" s="5" t="n">
        <v>0</v>
      </c>
      <c r="C4" s="5" t="n">
        <v>2672346</v>
      </c>
      <c r="D4" s="5" t="n">
        <v>0</v>
      </c>
      <c r="E4" s="5" t="n">
        <v>2672346</v>
      </c>
    </row>
    <row r="5">
      <c r="A5" s="4" t="inlineStr">
        <is>
          <t>Net loss</t>
        </is>
      </c>
      <c r="B5" s="6" t="n">
        <v>0</v>
      </c>
      <c r="C5" s="5" t="n">
        <v>0</v>
      </c>
      <c r="D5" s="5" t="n">
        <v>-18559637</v>
      </c>
      <c r="E5" s="5" t="n">
        <v>-18559637</v>
      </c>
    </row>
    <row r="6">
      <c r="A6" s="4" t="inlineStr">
        <is>
          <t>Common stock issued in connection with warrant exercises (in shares)</t>
        </is>
      </c>
      <c r="B6" s="5" t="n">
        <v>2202895</v>
      </c>
      <c r="C6" s="4" t="inlineStr">
        <is>
          <t xml:space="preserve"> </t>
        </is>
      </c>
      <c r="D6" s="4" t="inlineStr">
        <is>
          <t xml:space="preserve"> </t>
        </is>
      </c>
      <c r="E6" s="4" t="inlineStr">
        <is>
          <t xml:space="preserve"> </t>
        </is>
      </c>
    </row>
    <row r="7">
      <c r="A7" s="4" t="inlineStr">
        <is>
          <t>Common stock issued in connection with warrant exercises</t>
        </is>
      </c>
      <c r="B7" s="6" t="n">
        <v>220</v>
      </c>
      <c r="C7" s="5" t="n">
        <v>5677630</v>
      </c>
      <c r="D7" s="5" t="n">
        <v>0</v>
      </c>
      <c r="E7" s="5" t="n">
        <v>5677850</v>
      </c>
    </row>
    <row r="8">
      <c r="A8" s="4" t="inlineStr">
        <is>
          <t>Balance (in shares) at Jun. 30, 2023</t>
        </is>
      </c>
      <c r="B8" s="5" t="n">
        <v>22650266</v>
      </c>
      <c r="C8" s="4" t="inlineStr">
        <is>
          <t xml:space="preserve"> </t>
        </is>
      </c>
      <c r="D8" s="4" t="inlineStr">
        <is>
          <t xml:space="preserve"> </t>
        </is>
      </c>
      <c r="E8" s="4" t="inlineStr">
        <is>
          <t xml:space="preserve"> </t>
        </is>
      </c>
    </row>
    <row r="9">
      <c r="A9" s="4" t="inlineStr">
        <is>
          <t>Balance at Jun. 30, 2023</t>
        </is>
      </c>
      <c r="B9" s="6" t="n">
        <v>2265</v>
      </c>
      <c r="C9" s="5" t="n">
        <v>111835588</v>
      </c>
      <c r="D9" s="5" t="n">
        <v>-113653048</v>
      </c>
      <c r="E9" s="5" t="n">
        <v>-1815195</v>
      </c>
    </row>
    <row r="10">
      <c r="A10" s="4" t="inlineStr">
        <is>
          <t>Balance (in shares) at Mar. 31, 2023</t>
        </is>
      </c>
      <c r="B10" s="5" t="n">
        <v>20452121</v>
      </c>
      <c r="C10" s="4" t="inlineStr">
        <is>
          <t xml:space="preserve"> </t>
        </is>
      </c>
      <c r="D10" s="4" t="inlineStr">
        <is>
          <t xml:space="preserve"> </t>
        </is>
      </c>
      <c r="E10" s="4" t="inlineStr">
        <is>
          <t xml:space="preserve"> </t>
        </is>
      </c>
    </row>
    <row r="11">
      <c r="A11" s="4" t="inlineStr">
        <is>
          <t>Balance at Mar. 31, 2023</t>
        </is>
      </c>
      <c r="B11" s="6" t="n">
        <v>2045</v>
      </c>
      <c r="C11" s="5" t="n">
        <v>103556732</v>
      </c>
      <c r="D11" s="5" t="n">
        <v>-101945100</v>
      </c>
      <c r="E11" s="5" t="n">
        <v>1613677</v>
      </c>
    </row>
    <row r="12">
      <c r="A12" s="4" t="inlineStr">
        <is>
          <t>Stock-based compensation expense</t>
        </is>
      </c>
      <c r="B12" s="5" t="n">
        <v>0</v>
      </c>
      <c r="C12" s="5" t="n">
        <v>2620819</v>
      </c>
      <c r="D12" s="5" t="n">
        <v>0</v>
      </c>
      <c r="E12" s="5" t="n">
        <v>2620819</v>
      </c>
    </row>
    <row r="13">
      <c r="A13" s="4" t="inlineStr">
        <is>
          <t>Net loss</t>
        </is>
      </c>
      <c r="B13" s="6" t="n">
        <v>0</v>
      </c>
      <c r="C13" s="5" t="n">
        <v>0</v>
      </c>
      <c r="D13" s="5" t="n">
        <v>-11707948</v>
      </c>
      <c r="E13" s="5" t="n">
        <v>-11707948</v>
      </c>
    </row>
    <row r="14">
      <c r="A14" s="4" t="inlineStr">
        <is>
          <t>Common stock issued in connection with warrant exercises (in shares)</t>
        </is>
      </c>
      <c r="B14" s="5" t="n">
        <v>2198145</v>
      </c>
      <c r="C14" s="4" t="inlineStr">
        <is>
          <t xml:space="preserve"> </t>
        </is>
      </c>
      <c r="D14" s="4" t="inlineStr">
        <is>
          <t xml:space="preserve"> </t>
        </is>
      </c>
      <c r="E14" s="4" t="inlineStr">
        <is>
          <t xml:space="preserve"> </t>
        </is>
      </c>
    </row>
    <row r="15">
      <c r="A15" s="4" t="inlineStr">
        <is>
          <t>Common stock issued in connection with warrant exercises</t>
        </is>
      </c>
      <c r="B15" s="6" t="n">
        <v>220</v>
      </c>
      <c r="C15" s="5" t="n">
        <v>5658037</v>
      </c>
      <c r="D15" s="5" t="n">
        <v>0</v>
      </c>
      <c r="E15" s="5" t="n">
        <v>5658257</v>
      </c>
    </row>
    <row r="16">
      <c r="A16" s="4" t="inlineStr">
        <is>
          <t>Balance (in shares) at Jun. 30, 2023</t>
        </is>
      </c>
      <c r="B16" s="5" t="n">
        <v>22650266</v>
      </c>
      <c r="C16" s="4" t="inlineStr">
        <is>
          <t xml:space="preserve"> </t>
        </is>
      </c>
      <c r="D16" s="4" t="inlineStr">
        <is>
          <t xml:space="preserve"> </t>
        </is>
      </c>
      <c r="E16" s="4" t="inlineStr">
        <is>
          <t xml:space="preserve"> </t>
        </is>
      </c>
    </row>
    <row r="17">
      <c r="A17" s="4" t="inlineStr">
        <is>
          <t>Balance at Jun. 30, 2023</t>
        </is>
      </c>
      <c r="B17" s="6" t="n">
        <v>2265</v>
      </c>
      <c r="C17" s="5" t="n">
        <v>111835588</v>
      </c>
      <c r="D17" s="5" t="n">
        <v>-113653048</v>
      </c>
      <c r="E17" s="5" t="n">
        <v>-1815195</v>
      </c>
    </row>
    <row r="18">
      <c r="A18" s="4" t="inlineStr">
        <is>
          <t>Balance (in shares) at Dec. 31, 2023</t>
        </is>
      </c>
      <c r="B18" s="5" t="n">
        <v>27918560</v>
      </c>
      <c r="C18" s="4" t="inlineStr">
        <is>
          <t xml:space="preserve"> </t>
        </is>
      </c>
      <c r="D18" s="4" t="inlineStr">
        <is>
          <t xml:space="preserve"> </t>
        </is>
      </c>
      <c r="E18" s="4" t="inlineStr">
        <is>
          <t xml:space="preserve"> </t>
        </is>
      </c>
    </row>
    <row r="19">
      <c r="A19" s="4" t="inlineStr">
        <is>
          <t>Balance at Dec. 31, 2023</t>
        </is>
      </c>
      <c r="B19" s="6" t="n">
        <v>2792</v>
      </c>
      <c r="C19" s="5" t="n">
        <v>140070172</v>
      </c>
      <c r="D19" s="5" t="n">
        <v>-134354248</v>
      </c>
      <c r="E19" s="5" t="n">
        <v>5718716</v>
      </c>
    </row>
    <row r="20">
      <c r="A20" s="4" t="inlineStr">
        <is>
          <t>Issuance of common stock and warrants in offering, net of transaction costs (in shares)</t>
        </is>
      </c>
      <c r="B20" s="5" t="n">
        <v>1898734</v>
      </c>
      <c r="C20" s="4" t="inlineStr">
        <is>
          <t xml:space="preserve"> </t>
        </is>
      </c>
      <c r="D20" s="4" t="inlineStr">
        <is>
          <t xml:space="preserve"> </t>
        </is>
      </c>
      <c r="E20" s="4" t="inlineStr">
        <is>
          <t xml:space="preserve"> </t>
        </is>
      </c>
    </row>
    <row r="21">
      <c r="A21" s="4" t="inlineStr">
        <is>
          <t>Issuance of common stock and warrants in offering, net of transaction costs</t>
        </is>
      </c>
      <c r="B21" s="6" t="n">
        <v>190</v>
      </c>
      <c r="C21" s="5" t="n">
        <v>1494292</v>
      </c>
      <c r="D21" s="5" t="n">
        <v>0</v>
      </c>
      <c r="E21" s="5" t="n">
        <v>1494482</v>
      </c>
    </row>
    <row r="22">
      <c r="A22" s="4" t="inlineStr">
        <is>
          <t>Issuance of warrants in offering, net of transaction costs</t>
        </is>
      </c>
      <c r="B22" s="5" t="n">
        <v>0</v>
      </c>
      <c r="C22" s="5" t="n">
        <v>1081689</v>
      </c>
      <c r="D22" s="5" t="n">
        <v>0</v>
      </c>
      <c r="E22" s="5" t="n">
        <v>1081689</v>
      </c>
    </row>
    <row r="23">
      <c r="A23" s="4" t="inlineStr">
        <is>
          <t>Modification of existing warrants, net of transaction costs</t>
        </is>
      </c>
      <c r="B23" s="5" t="n">
        <v>0</v>
      </c>
      <c r="C23" s="5" t="n">
        <v>229050</v>
      </c>
      <c r="D23" s="5" t="n">
        <v>0</v>
      </c>
      <c r="E23" s="5" t="n">
        <v>229050</v>
      </c>
    </row>
    <row r="24">
      <c r="A24" s="4" t="inlineStr">
        <is>
          <t>Stock-based compensation expense</t>
        </is>
      </c>
      <c r="B24" s="5" t="n">
        <v>0</v>
      </c>
      <c r="C24" s="5" t="n">
        <v>728068</v>
      </c>
      <c r="D24" s="5" t="n">
        <v>0</v>
      </c>
      <c r="E24" s="5" t="n">
        <v>728068</v>
      </c>
    </row>
    <row r="25">
      <c r="A25" s="4" t="inlineStr">
        <is>
          <t>Net loss</t>
        </is>
      </c>
      <c r="B25" s="6" t="n">
        <v>0</v>
      </c>
      <c r="C25" s="5" t="n">
        <v>0</v>
      </c>
      <c r="D25" s="5" t="n">
        <v>-15293527</v>
      </c>
      <c r="E25" s="5" t="n">
        <v>-15293527</v>
      </c>
    </row>
    <row r="26">
      <c r="A26" s="4" t="inlineStr">
        <is>
          <t>Balance (in shares) at Jun. 30, 2024</t>
        </is>
      </c>
      <c r="B26" s="5" t="n">
        <v>29817294</v>
      </c>
      <c r="C26" s="4" t="inlineStr">
        <is>
          <t xml:space="preserve"> </t>
        </is>
      </c>
      <c r="D26" s="4" t="inlineStr">
        <is>
          <t xml:space="preserve"> </t>
        </is>
      </c>
      <c r="E26" s="4" t="inlineStr">
        <is>
          <t xml:space="preserve"> </t>
        </is>
      </c>
    </row>
    <row r="27">
      <c r="A27" s="4" t="inlineStr">
        <is>
          <t>Balance at Jun. 30, 2024</t>
        </is>
      </c>
      <c r="B27" s="6" t="n">
        <v>2982</v>
      </c>
      <c r="C27" s="5" t="n">
        <v>143603271</v>
      </c>
      <c r="D27" s="5" t="n">
        <v>-149647775</v>
      </c>
      <c r="E27" s="5" t="n">
        <v>-6041522</v>
      </c>
    </row>
    <row r="28">
      <c r="A28" s="4" t="inlineStr">
        <is>
          <t>Balance (in shares) at Mar. 31, 2024</t>
        </is>
      </c>
      <c r="B28" s="5" t="n">
        <v>27918560</v>
      </c>
      <c r="C28" s="4" t="inlineStr">
        <is>
          <t xml:space="preserve"> </t>
        </is>
      </c>
      <c r="D28" s="4" t="inlineStr">
        <is>
          <t xml:space="preserve"> </t>
        </is>
      </c>
      <c r="E28" s="4" t="inlineStr">
        <is>
          <t xml:space="preserve"> </t>
        </is>
      </c>
    </row>
    <row r="29">
      <c r="A29" s="4" t="inlineStr">
        <is>
          <t>Balance at Mar. 31, 2024</t>
        </is>
      </c>
      <c r="B29" s="6" t="n">
        <v>2792</v>
      </c>
      <c r="C29" s="5" t="n">
        <v>140439247</v>
      </c>
      <c r="D29" s="5" t="n">
        <v>-141787856</v>
      </c>
      <c r="E29" s="5" t="n">
        <v>-1345817</v>
      </c>
    </row>
    <row r="30">
      <c r="A30" s="4" t="inlineStr">
        <is>
          <t>Issuance of common stock and warrants in offering, net of transaction costs (in shares)</t>
        </is>
      </c>
      <c r="B30" s="5" t="n">
        <v>1898734</v>
      </c>
      <c r="C30" s="4" t="inlineStr">
        <is>
          <t xml:space="preserve"> </t>
        </is>
      </c>
      <c r="D30" s="4" t="inlineStr">
        <is>
          <t xml:space="preserve"> </t>
        </is>
      </c>
      <c r="E30" s="4" t="inlineStr">
        <is>
          <t xml:space="preserve"> </t>
        </is>
      </c>
    </row>
    <row r="31">
      <c r="A31" s="4" t="inlineStr">
        <is>
          <t>Issuance of common stock and warrants in offering, net of transaction costs</t>
        </is>
      </c>
      <c r="B31" s="6" t="n">
        <v>190</v>
      </c>
      <c r="C31" s="5" t="n">
        <v>1494292</v>
      </c>
      <c r="D31" s="5" t="n">
        <v>0</v>
      </c>
      <c r="E31" s="5" t="n">
        <v>1494482</v>
      </c>
    </row>
    <row r="32">
      <c r="A32" s="4" t="inlineStr">
        <is>
          <t>Issuance of warrants in offering, net of transaction costs</t>
        </is>
      </c>
      <c r="B32" s="5" t="n">
        <v>0</v>
      </c>
      <c r="C32" s="5" t="n">
        <v>1081689</v>
      </c>
      <c r="D32" s="5" t="n">
        <v>0</v>
      </c>
      <c r="E32" s="5" t="n">
        <v>1081689</v>
      </c>
    </row>
    <row r="33">
      <c r="A33" s="4" t="inlineStr">
        <is>
          <t>Modification of existing warrants, net of transaction costs</t>
        </is>
      </c>
      <c r="B33" s="5" t="n">
        <v>0</v>
      </c>
      <c r="C33" s="5" t="n">
        <v>229050</v>
      </c>
      <c r="D33" s="5" t="n">
        <v>0</v>
      </c>
      <c r="E33" s="5" t="n">
        <v>229050</v>
      </c>
    </row>
    <row r="34">
      <c r="A34" s="4" t="inlineStr">
        <is>
          <t>Stock-based compensation expense</t>
        </is>
      </c>
      <c r="B34" s="5" t="n">
        <v>0</v>
      </c>
      <c r="C34" s="5" t="n">
        <v>358993</v>
      </c>
      <c r="D34" s="5" t="n">
        <v>0</v>
      </c>
      <c r="E34" s="5" t="n">
        <v>358993</v>
      </c>
    </row>
    <row r="35">
      <c r="A35" s="4" t="inlineStr">
        <is>
          <t>Net loss</t>
        </is>
      </c>
      <c r="B35" s="6" t="n">
        <v>0</v>
      </c>
      <c r="C35" s="5" t="n">
        <v>0</v>
      </c>
      <c r="D35" s="5" t="n">
        <v>-7859919</v>
      </c>
      <c r="E35" s="5" t="n">
        <v>-7859919</v>
      </c>
    </row>
    <row r="36">
      <c r="A36" s="4" t="inlineStr">
        <is>
          <t>Balance (in shares) at Jun. 30, 2024</t>
        </is>
      </c>
      <c r="B36" s="5" t="n">
        <v>29817294</v>
      </c>
      <c r="C36" s="4" t="inlineStr">
        <is>
          <t xml:space="preserve"> </t>
        </is>
      </c>
      <c r="D36" s="4" t="inlineStr">
        <is>
          <t xml:space="preserve"> </t>
        </is>
      </c>
      <c r="E36" s="4" t="inlineStr">
        <is>
          <t xml:space="preserve"> </t>
        </is>
      </c>
    </row>
    <row r="37">
      <c r="A37" s="4" t="inlineStr">
        <is>
          <t>Balance at Jun. 30, 2024</t>
        </is>
      </c>
      <c r="B37" s="6" t="n">
        <v>2982</v>
      </c>
      <c r="C37" s="6" t="n">
        <v>143603271</v>
      </c>
      <c r="D37" s="6" t="n">
        <v>-149647775</v>
      </c>
      <c r="E37" s="6" t="n">
        <v>-6041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us-gaap_NetCashProvidedByUsedInOperatingActivitiesAbstract</t>
        </is>
      </c>
      <c r="B3" s="4" t="inlineStr">
        <is>
          <t xml:space="preserve"> </t>
        </is>
      </c>
      <c r="C3" s="4" t="inlineStr">
        <is>
          <t xml:space="preserve"> </t>
        </is>
      </c>
    </row>
    <row r="4">
      <c r="A4" s="4" t="inlineStr">
        <is>
          <t>Net loss</t>
        </is>
      </c>
      <c r="B4" s="6" t="n">
        <v>-15293527</v>
      </c>
      <c r="C4" s="6" t="n">
        <v>-18559637</v>
      </c>
    </row>
    <row r="5">
      <c r="A5" s="3" t="inlineStr">
        <is>
          <t>Adjustments to reconcile net loss to net cash used in operating activities</t>
        </is>
      </c>
      <c r="B5" s="4" t="inlineStr">
        <is>
          <t xml:space="preserve"> </t>
        </is>
      </c>
      <c r="C5" s="4" t="inlineStr">
        <is>
          <t xml:space="preserve"> </t>
        </is>
      </c>
    </row>
    <row r="6">
      <c r="A6" s="4" t="inlineStr">
        <is>
          <t>Change in fair value of warrant liabilities</t>
        </is>
      </c>
      <c r="B6" s="5" t="n">
        <v>-656450</v>
      </c>
      <c r="C6" s="5" t="n">
        <v>445051</v>
      </c>
    </row>
    <row r="7">
      <c r="A7" s="4" t="inlineStr">
        <is>
          <t>Stock-based compensation expense</t>
        </is>
      </c>
      <c r="B7" s="5" t="n">
        <v>728068</v>
      </c>
      <c r="C7" s="5" t="n">
        <v>2672346</v>
      </c>
    </row>
    <row r="8">
      <c r="A8" s="3" t="inlineStr">
        <is>
          <t>Changes in operating assets and liabilities:</t>
        </is>
      </c>
      <c r="B8" s="4" t="inlineStr">
        <is>
          <t xml:space="preserve"> </t>
        </is>
      </c>
      <c r="C8" s="4" t="inlineStr">
        <is>
          <t xml:space="preserve"> </t>
        </is>
      </c>
    </row>
    <row r="9">
      <c r="A9" s="4" t="inlineStr">
        <is>
          <t>Prepaid clinical trial costs</t>
        </is>
      </c>
      <c r="B9" s="5" t="n">
        <v>-1270373</v>
      </c>
      <c r="C9" s="5" t="n">
        <v>0</v>
      </c>
    </row>
    <row r="10">
      <c r="A10" s="4" t="inlineStr">
        <is>
          <t>Prepaid expenses and other current assets</t>
        </is>
      </c>
      <c r="B10" s="5" t="n">
        <v>-271189</v>
      </c>
      <c r="C10" s="5" t="n">
        <v>-286621</v>
      </c>
    </row>
    <row r="11">
      <c r="A11" s="4" t="inlineStr">
        <is>
          <t>Accounts payable</t>
        </is>
      </c>
      <c r="B11" s="5" t="n">
        <v>844252</v>
      </c>
      <c r="C11" s="5" t="n">
        <v>-871984</v>
      </c>
    </row>
    <row r="12">
      <c r="A12" s="4" t="inlineStr">
        <is>
          <t>Accrued expenses and other current liabilities</t>
        </is>
      </c>
      <c r="B12" s="5" t="n">
        <v>-4282778</v>
      </c>
      <c r="C12" s="5" t="n">
        <v>3332221</v>
      </c>
    </row>
    <row r="13">
      <c r="A13" s="4" t="inlineStr">
        <is>
          <t>Net cash used in operating activities</t>
        </is>
      </c>
      <c r="B13" s="5" t="n">
        <v>-20201997</v>
      </c>
      <c r="C13" s="5" t="n">
        <v>-13268624</v>
      </c>
    </row>
    <row r="14">
      <c r="A14" s="3" t="inlineStr">
        <is>
          <t>Cash flows from financing activities</t>
        </is>
      </c>
      <c r="B14" s="4" t="inlineStr">
        <is>
          <t xml:space="preserve"> </t>
        </is>
      </c>
      <c r="C14" s="4" t="inlineStr">
        <is>
          <t xml:space="preserve"> </t>
        </is>
      </c>
    </row>
    <row r="15">
      <c r="A15" s="4" t="inlineStr">
        <is>
          <t>Proceeds from issuance of short-term debt</t>
        </is>
      </c>
      <c r="B15" s="5" t="n">
        <v>415000</v>
      </c>
      <c r="C15" s="5" t="n">
        <v>667500</v>
      </c>
    </row>
    <row r="16">
      <c r="A16" s="4" t="inlineStr">
        <is>
          <t>Repayment of short-term debt</t>
        </is>
      </c>
      <c r="B16" s="5" t="n">
        <v>-207500</v>
      </c>
      <c r="C16" s="5" t="n">
        <v>-445000</v>
      </c>
    </row>
    <row r="17">
      <c r="A17" s="4" t="inlineStr">
        <is>
          <t>Proceeds from issuance of common stock and warrants and from modification of existing warrants, in offering, net of issuance costs</t>
        </is>
      </c>
      <c r="B17" s="5" t="n">
        <v>2805221</v>
      </c>
      <c r="C17" s="5" t="n">
        <v>0</v>
      </c>
    </row>
    <row r="18">
      <c r="A18" s="4" t="inlineStr">
        <is>
          <t>Proceeds from exercise of warrants</t>
        </is>
      </c>
      <c r="B18" s="5" t="n">
        <v>0</v>
      </c>
      <c r="C18" s="5" t="n">
        <v>5677850</v>
      </c>
    </row>
    <row r="19">
      <c r="A19" s="4" t="inlineStr">
        <is>
          <t>Net cash provided by financing activities</t>
        </is>
      </c>
      <c r="B19" s="5" t="n">
        <v>3012721</v>
      </c>
      <c r="C19" s="5" t="n">
        <v>5900350</v>
      </c>
    </row>
    <row r="20">
      <c r="A20" s="4" t="inlineStr">
        <is>
          <t>Net decrease in cash and cash equivalents</t>
        </is>
      </c>
      <c r="B20" s="5" t="n">
        <v>-17189276</v>
      </c>
      <c r="C20" s="5" t="n">
        <v>-7368274</v>
      </c>
    </row>
    <row r="21">
      <c r="A21" s="4" t="inlineStr">
        <is>
          <t>Cash and cash equivalents, beginning of period</t>
        </is>
      </c>
      <c r="B21" s="5" t="n">
        <v>23367456</v>
      </c>
      <c r="C21" s="5" t="n">
        <v>18519856</v>
      </c>
    </row>
    <row r="22">
      <c r="A22" s="4" t="inlineStr">
        <is>
          <t>Cash and cash equivalents, end of period</t>
        </is>
      </c>
      <c r="B22" s="5" t="n">
        <v>6178180</v>
      </c>
      <c r="C22" s="5" t="n">
        <v>11151582</v>
      </c>
    </row>
    <row r="23">
      <c r="A23" s="3" t="inlineStr">
        <is>
          <t>Supplemental disclosures of cash flow information:</t>
        </is>
      </c>
      <c r="B23" s="4" t="inlineStr">
        <is>
          <t xml:space="preserve"> </t>
        </is>
      </c>
      <c r="C23" s="4" t="inlineStr">
        <is>
          <t xml:space="preserve"> </t>
        </is>
      </c>
    </row>
    <row r="24">
      <c r="A24" s="4" t="inlineStr">
        <is>
          <t>Cash paid for taxes</t>
        </is>
      </c>
      <c r="B24" s="5" t="n">
        <v>3417</v>
      </c>
      <c r="C24" s="5" t="n">
        <v>3941</v>
      </c>
    </row>
    <row r="25">
      <c r="A25" s="4" t="inlineStr">
        <is>
          <t>Cash paid for interest</t>
        </is>
      </c>
      <c r="B25" s="5" t="n">
        <v>8640</v>
      </c>
      <c r="C25" s="5" t="n">
        <v>20414</v>
      </c>
    </row>
    <row r="26">
      <c r="A26" s="3" t="inlineStr">
        <is>
          <t>us-gaap_CashFlowNoncashInvestingAndFinancingActivitiesDisclosureAbstract</t>
        </is>
      </c>
      <c r="B26" s="4" t="inlineStr">
        <is>
          <t xml:space="preserve"> </t>
        </is>
      </c>
      <c r="C26" s="4" t="inlineStr">
        <is>
          <t xml:space="preserve"> </t>
        </is>
      </c>
    </row>
    <row r="27">
      <c r="A27" s="4" t="inlineStr">
        <is>
          <t>Warrant modification recorded in stockholders' deficit</t>
        </is>
      </c>
      <c r="B27" s="5" t="n">
        <v>229050</v>
      </c>
      <c r="C27" s="5" t="n">
        <v>0</v>
      </c>
    </row>
    <row r="28">
      <c r="A28" s="4" t="inlineStr">
        <is>
          <t>Issuance of common stock warrants</t>
        </is>
      </c>
      <c r="B28" s="6" t="n">
        <v>1081689</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Operation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AND NATURE OF OPERATIONS On December 14, 2020, Reviva Pharmaceuticals Holdings, Inc. (the “Company”), a Delaware corporation and the successor by re-domiciliation to Tenzing Acquisition Corp. (“Tenzing”), a British Virgin Islands exempted company, Tenzing Merger Subsidiary Inc., a Delaware corporation and wholly-owned subsidiary of Tenzing (“Merger Sub”), and Reviva Pharmaceuticals, Inc., a Delaware corporation (together with its consolidated subsidiary), consummated a business combination (the “Business Combination”) through the merger of Merger Sub with and into Reviva Pharmaceuticals, Inc. (the "Merger"), in accordance with the Agreement and Plan of Merger, dated as of July 20, 2020 (the “Merger Agreement”), by and among Tenzing, Merger Sub, Reviva Pharmaceuticals, Inc., and the other parties thereto. Pursuant to the Merger Agreement, at the effective time of the Merger, Merger Sub merged with and into Reviva Pharmaceuticals, Inc., with Reviva Pharmaceuticals, Inc. as the surviving company in the Merger and, after giving effect to such Merger, Reviva Pharmaceuticals, Inc. becoming a wholly-owned subsidiary of Reviva Pharmaceuticals Holdings, Inc. In these notes to the unaudited condensed consolidated financial statements, unless otherwise specified or the context indicates otherwise, references to the “Company,” “Reviva,” “we,” “us” and “our” refer to Reviva Pharmaceuticals Holdings, Inc. and its consolidated subsidiary. Reviva Pharmaceuticals, Inc. was originally incorporated in the state of Delaware and commenced operations on May 1, 2006 and its Indian subsidiary, Reviva Pharmaceuticals India Pvt. Ltd. was incorporated in 2014. The Company is a late-stage pharmaceutical company developing new therapies that seek to address unmet medical needs in the areas of central nervous system (CNS), inflammatory and cardiometabolic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ummary of Significant Accounting Policies and Basis of Presentation</t>
        </is>
      </c>
      <c r="B1" s="2" t="inlineStr">
        <is>
          <t>6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AND BASIS OF PRESENTATION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unaudited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and six months ended June 30, 2024 are not necessarily indicative of the results that may be expected for the full year ending December 31, 2024. The unaudited condensed consolidated balance sheet as of December 31, 2023,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3, which were included in our annual report on Form 10-K, as filed with the Securities and Exchange Commission on April 15, 2024. Reclassifications Certain amounts in the prior year’s consolidated financial statements, as of December 31, 2023 have been reclassified to conform to the current period's presentation. This involved disclosing separately, prepaid clinical trial costs from the prepaid expenses and other current assets balance, which were previously disclosed in the aggregate. This reclassification had no effect on the Company’s loss from operations, net loss, or net loss per share. Principles of consolidation The accompanying condensed consolidated financial statements include the accounts of the Reviva Pharmaceuticals Holdings, Inc. and its wholly owned subsidiary Reviva Pharmaceuticals, India Pvt Ltd. The Company’s subsidiary’s functional currency is the U.S. dollar. The Company recognizes a foreign currency gain or loss each reporting period, on translation of its foreign subsidiary's financial information on consolidation. Any such foreign currency gain or loss is recognized as part of other expense, net, on the condensed consolidated statement of operations. The accompanying condensed consolidated financial statements have been prepared in accordance with accounting principles generally accepted in the United States of America. All transactions and balances between the parent and its subsidiary have been eliminated in consolidation. Previously-disclosed restatement of previously reported interim condensed consolidated quarterly financial statements The interim consolidated financial statements include corrections to the three and six months ended June 30, 2023, which corrections were previously presented in the audited consolidated financial statements and notes thereto, including specifically Note 10, “ Quarterly Financial Data (Unaudited and Restated) As previously reported in Item 4.02(a) of the Company’s Current Report on Form 8-K as filed with the SEC on April 15, 2024, and in the Company’s 2023 Form 10-K, on April 12, 2024, the audit committee (the “audit committee”) of the board of directors of the Company, after meeting with management, concluded that the Company’s previously issued financial statements for the fiscal year ended December 31, 2022 included in the Company’s Annual Report on Form 10-K for the fiscal year ended December 31, 2022, the interim financial statements for the quarterly period ended September 30, 2022 included in its Quarterly Report on Form 10-Q, and each of the interim financial statements for the quarterly periods in fiscal 2023 included in its Quarterly Reports on Form 10-Q (cumulatively, the “Restatement Periods”) should be restated to correct historical errors related principally to the timing of recognition of the Company’s estimated accrual of certain research and development expenses. The need for the restatement arose out of the results of certain financial analysis the Company performed in the course of preparing its fiscal year-end 2023 consolidated financial statements. Principally, the Company completed a detailed lookback analysis to compare certain estimated accrued clinical trial expenses, specifically investigator fees, from one contract research organization to its actual clinical trial expenses that were incurred for the respective periods for that contract research organization during the Restatement Periods based on review of historical invoices. In the course of its analysis of the actual information gathered through the lookback process, the Company detected differences between the estimated accrued amounts of those clinical trial expenses and the actual expenses recorded due primarily to the Company’s failure to properly review and evaluate expenses incurred in those clinical trial contracts resulting in the Company not properly accruing for clinical trial expenses that were incurred but for which invoices were not yet received. In addition, the Company determined that an effective process for evaluating the completeness of the research and development expense accrual for investigator fees and related costs, for that contract research organization, was necessary. This included estimated patient site visits not yet reported, average site visit costs and average delay in site invoicing. This provides the Company with an effective estimate of the costs incurred as there can be a lag between receiving an invoice for the services provided from that contract research organization. Management and the audit committee of the Company’s board of directors concluded that, in the ordinary course of closing its financial books and records, the Company previously excluded certain clinical trial expenses and associated accruals from the appropriate periods as required under applicable accounting guidelines. Therefore, the Company misstated research and development expenses, and accrued clinical expenses for the three and six months ended June 30, 2023. As previously disclosed, the Company misstated research and development expenses and associated accrued liabilities during the Restatement Periods. Also as previously disclosed, the Company principally attributes the errors to a material weakness in its internal control activities due to a failure in the design and implementation of its controls to review clinical trial expenses, including the evaluation of the terms of clinical trial contracts. Specifically, the Company failed to properly review and evaluate progress of expenses incurred in clinical trial contracts resulting in the Company not properly accruing for clinical trial expenses that were incurred but for which invoices were not yet received. These material weaknesses were previously disclosed in Item II, Part 9A of the Company’s 2023 Form 10-K, and are disclosed in Part I, Item 4 of this Quarterly Report on Form 10-Q. The Company has commenced procedures to remediate the material weaknesses. However, these material weaknesses will not be considered remediated until the applicable remedial actions have been fully implemented and the Company has concluded that these controls are operating effectively for a sufficient period of time. These condensed consolidated financial statements and the corresponding discussion included in Part I, Item 2, Management’s Discussion and Analysis of Financial Condition and Results of Operations, are reflective of the restatement adjustments for the three and six months ended June 30, 2023, as previously presented in Note 10 to the Company’s consolidated financial statements included in the 2023 Form 10-K. As previously disclosed in Note 10, “Quarterly Financial Data (Unaudited and Restated)”, to the Consolidated Financial Statements included in the Company’s 2023 Form 10-K, the restated line items of the consolidated statement operations for three and six months ended June 30, 2023 are as follows:
Originally Reported
Adjustment
Restated
Three Months Ended June 30, 2023
Three Months Ended June 30, 2023
Three Months Ended June 30, 2023
Research and development $ 8,991,250 $ (734,914 ) $ 8,256,336
Total operating expenses 12,070,551 (734,914 ) 11,335,637
Loss from operations (12,070,551 ) 734,914 (11,335,637 )
Net loss (12,442,862 ) 734,914 (11,707,948 )
Basic and diluted $ (0.55 ) $ 0.03 $ (0.52 )
Originally Reported
Adjustment
Restated
Six Months Ended June 30, 2023
Six Months Ended June 30, 2023
Six Months Ended June 30, 2023
Research and development $ 14,226,249 $ (485,768 ) $ 13,740,481
Total operating expenses 18,806,104 (485,768 ) 18,320,336
Loss from operations (18,806,104 ) 485,768 (18,320,336 )
Net loss (19,045,405 ) 485,768 (18,559,637 )
Basic and diluted $ (0.86 ) $ 0.02 $ (0.84 ) While the adjustments changed net loss, and accrued expenses and other current liabilities line items in the condensed consolidated cash flow statement, they did not have an impact on total net cash used in operating activities. Further, there was no impact on cash flows from investing or cash flows from financing activities. As previously disclosed in Note 10, “Quarterly Financial Data (Unaudited and Restated)”, to the Consolidated Financial Statements included in the Company’s 2023 Form 10-K, the restated line items of the consolidated cash flow statement for the six months ended June 30, 2023 are as follows:
Originally Reported
Adjustment
Restated
Six Months Ended June 30, 2023
Six Months Ended June 30, 2023
Six Months Ended June 30, 2023
Cash flows from operating activities
Net loss $ (19,045,405 ) $ 485,768 $ (18,559,637 )
Adjustments to reconcile net loss to net cash used in operating activities
Changes in operating assets and liabilities
Accrued expenses and other current liabilities 3,817,989 (485,768 ) 3,332,221
Net cash used in operating activities $ (13,268,624 ) $ — $ (13,268,624 ) Liquidity and going concern The Company has incurred losses since inception and as of June 30, 2024 the Company had a working capital deficit of approximately $6.7 million, an accumulated deficit of $149.6 million and cash and cash equivalents on hand of approximately $6.2 million. The Company’s net loss for the three months ended June 30, 2024 and 2023, was approximately $7.9 million and $11.7 million, respectively. The Company's net loss for the for the six months ended June 30, 2024 and 2023, was approximately $15.3 million and $18.6 million, respectively. The Company expects to incur significant expenses and increased operating losses for the next several years. The Company expects its expenses to increase in connection with its ongoing activities to research, develop and commercialize its product candidates. The Company will need to generate significant revenues to achieve profitability, and it may never do so. The Company’s current cash on hand is not sufficient to satisfy its operating cash needs for the 12 months from the filing of this Quarterly Report on Form 10-Q. The Company believes that it has adequate cash on hand to cover anticipated outlays into the third quarter of fiscal year 2024, but will need additional fundraising activities and cash on hand during the third quarter of fiscal year 2024. These conditions raise substantial doubt regarding the Company’s ability to continue as a going concern for a period of one year after the date the financial statements are issued. The amount and timing of our future funding requirements will depend on many factors, including the pace and results of our clinical development efforts. The Company will seek to fund its operations through public or private equity or debt financings or other sources, which may include collaborations with third parties. In May 2024 the Company raised capital through a registered financial offering (Note 4). Adequate additional financing may not be available to the Company on acceptable terms, or at all. Should the Company be unable to raise sufficient additional capital, the Company may be required to undertake cost-cutting measures including delaying or discontinuing certain clinical activities. These circumstances raise substantial doubt about the Company’s ability to continue as a going concern within one year after the date that the financial statements are issued. Use of estimates The preparation of condensed consolidated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s covered by the financial statements and accompanying notes. Significant areas requiring the use of management estimates include, but are not limited to, accounting for clinical trial costs, assumptions used to calculate the fair value of stock-based compensation, assumptions used to calculate the fair value of warrants, deferred taxes, and related valuation allowances. Actual results could differ materially from such estimates under different assumptions or circumstances. Concentration of credit risk and other risks and uncertainties Financial instruments that potentially subject the Company to a concentration of credit risk consist of cash and cash equivalents. Substantially, all the Company’s cash and cash equivalents are held in demand deposit and money market funds at three financial institutions. Deposits in financial institutions may, from time to time, exceed federally insured limits. Amounts held in demand deposit in excess of federally insured limits, totaled $915,028 and $786,971 as of June 30, 2024 and December 31, 2023, respectively. The Company has not experienced any losses on its deposits of cash. The Company is subject to all of the risks inherent in an early-stage company developing new pharmaceutical products. These risks include, but are not limited to, limited management resources, dependence upon medical acceptance of the product in development, regulatory approvals, successful clinical trials, availability and willingness of patients to participate in human trials, and competition in the pharmaceutical industry. The Company’s operating results may be materially affected by the foregoing factors. Cash and cash equivalents As of June 30, 2024, and December 31, 2023, the Company’s cash was maintained in demand deposit forms at three financial institutions. The Company considers any highly liquid investments, such as money market funds, with an original maturity of three months or less to be cash and cash equivalents. The components of cash and cash equivalents were as follows:
As of June 30, 2024
As of December 31, 2023
Cash on deposit $ 1,251,654 $ 1,155,636
Money market funds (cash equivalents) 4,926,526 22,211,820
Cash and cash equivalents $ 6,178,180 $ 23,367,456 Fair Value Measurements Accounting Standards Codification ("ASC") 820, Fair Value Measurements , The three levels of the fair value hierarchy under ASC 820 are described below:
•
Level 1 - Quoted prices (unadjusted) in active markets that are accessible at the measurement date for assets or liabilities. The fair value hierarchy gives the highest priority to Level 1 inputs.
•
Level 2 -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the fair value of all warrants, excluding the private-placement warrants (see Note 7), the Company utilizes the Black-Scholes model using assumptions regarding volatility of the Company's common share price, expected term of the warrants, expected divided rate, and risk-free interest rates. In determining the fair value of the private placement warrants, the Company utilizes a Lattice model using assumptions regarding volatility implied by public warrant market price, expected term of the warrants, expected dividend rate, and risk-free interest rates. Due to their short maturities, the carrying amounts for cash and cash equivalents, prepaid clinical trial costs, prepaid expenses and other current assets, accounts payable, accrued clinical expenses, accrued compensation, short-term debt, and other accrued liabilities approximate their fair value. Short-term debt In January 2024, the Company obtained financing for certain Director and Officer liability insurance policy premiums. The governing agreement assigns the lender a first priority lien on and security interest in the financed policies and any additional premium required in the financed policies. The total premiums, taxes, and fees financed was $518,750, of which of which a principal of $415,000 was financed after accounting for the up-front payment made. The financing arrangement has an annual percentage interest rate of 7.99% and a term of 12 months, with payments, inclusive of interest, payable on a monthly basis. New accounting pronouncements not yet adopted In November 2023, the FASB issued Accounting Standards Update ("ASU") 2023-07, Segment Reporting (Topic 280), Improvements to Reportable Segment Disclosures In December 2023, the FASB issued ASU 2023-09, Income Taxes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3. LOSS PER SHARE Basic and diluted net loss per share is computed by dividing the net loss for the period by the weighted average number of common stock outstanding during the period. Diluted loss per share includes potentially dilutive securities such as stock options, warrants to purchase common stock (excluding warrants that are exercisable for $0.0001 per warrant), and shares contingently issuable for earnout unless the result of inclusion would be anti-dilutive. These securities have been excluded from the calculation of diluted net loss per shares for the three and six months ended June 30, 2024 and 2023, because all such securities are anti-dilutive for all periods presented. The components of basic and diluted net loss per share were as follows:
Three Months Ended June 30,
Six Months Ended June 30,
2024
2023 (as restated)
2024
2023 (as restated)
Numerator:
Net loss $ (7,859,919 ) $ (11,707,948 ) $ (15,293,527 ) $ (18,559,637 )
Denominator:
Weighted-average common shares outstanding – basic and diluted 30,555,012 22,434,781 30,221,168 22,135,850
Net loss per share – basic and diluted $ (0.26 ) $ (0.52 ) $ (0.51 ) $ (0.84 ) The following table summarizes the Company’s potentially dilutive securities, in common share equivalents, which have been excluded from the calculation of dilutive loss per share as their effect would be anti-dilutive:
Three Months Ended June 30,
Six Months Ended June 30,
2024
2023
2024
2023
Shares issuable upon exercise of stock options 1,505,572 1,547,774 1,505,572 1,547,774
Shares issuable upon exercise of warrants to purchase common stock (excluding warrants that are exercisable for $0.0001 per warrant) 22,782,603 15,030,209 22,782,603 15,030,209
Shares contingently issuable for earnout — 1,000,000 — 1,000,000
24,288,175 17,577,983 24,288,175 17,577,983 The diluted loss per share computation equals basic loss per share for the three and six months ended June 30, 2024 and 2023 because the Company had a net loss and the impact of the assumed exercise of stock options, certain warrants, and shares contingently issuable for earnou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12:15:14Z</dcterms:created>
  <dcterms:modified xmlns:dcterms="http://purl.org/dc/terms/" xmlns:xsi="http://www.w3.org/2001/XMLSchema-instance" xsi:type="dcterms:W3CDTF">2024-08-14T12:15:14Z</dcterms:modified>
</cp:coreProperties>
</file>